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CHAN" sheetId="6" r:id="rId6"/>
    <s:sheet name="CONSOLIDATED STATEMENTS OF CASH" sheetId="7" r:id="rId7"/>
    <s:sheet name="1. BASIS OF PRESENTATION" sheetId="8" r:id="rId8"/>
    <s:sheet name="2. LIQUIDITY CONSIDERATIONS AND" sheetId="9" r:id="rId9"/>
    <s:sheet name="3. ACCOUNTING STANDARDS" sheetId="10" r:id="rId10"/>
    <s:sheet name="4. FAIR VALUE MEASUREMENTS" sheetId="11" r:id="rId11"/>
    <s:sheet name="5. COMMODITY DERIVATIVE INSTRUM" sheetId="12" r:id="rId12"/>
    <s:sheet name="6. PREFERRED STOCK" sheetId="13" r:id="rId13"/>
    <s:sheet name="7. STOCK-BASED COMPENSATION" sheetId="14" r:id="rId14"/>
    <s:sheet name="8. EARNINGS (LOSS) PER COMMON S" sheetId="15" r:id="rId15"/>
    <s:sheet name="9. DEBT AND INTEREST EXPENSE" sheetId="16" r:id="rId16"/>
    <s:sheet name="10. MERGER WITH PYRAMID OIL COM" sheetId="17" r:id="rId17"/>
    <s:sheet name="11. INCOME TAXES" sheetId="18" r:id="rId18"/>
    <s:sheet name="12. AT MARKET SECURITY SALES" sheetId="19" r:id="rId19"/>
    <s:sheet name="13. CONTINGENCIES" sheetId="20" r:id="rId20"/>
    <s:sheet name="14. AGREEMENT AND PLAN OF MERGE" sheetId="21" r:id="rId21"/>
    <s:sheet name="15. GREATER MASTERS CREEK FIELD" sheetId="22" r:id="rId22"/>
    <s:sheet name="16. TEXAS SOUTHEASTERN GAS MARK" sheetId="23" r:id="rId23"/>
    <s:sheet name="17. SUBSEQUENT EVENTS" sheetId="24" r:id="rId24"/>
    <s:sheet name="4. FAIR VALUE MEASUREMENTS (Tab" sheetId="25" r:id="rId25"/>
    <s:sheet name="5. COMMODITY DERIVATIVE INSTR26" sheetId="26" r:id="rId26"/>
    <s:sheet name="7. STOCK-BASED COMPENSATION (Ta" sheetId="27" r:id="rId27"/>
    <s:sheet name="8. EARNINGS (LOSS) PER COMMON28" sheetId="28" r:id="rId28"/>
    <s:sheet name="9. DEBT AND INTEREST EXPENSE (T" sheetId="29" r:id="rId29"/>
    <s:sheet name="11. INCOME TAXES (Tables)" sheetId="30" r:id="rId30"/>
    <s:sheet name="12. AT MARKET ISSUANCE SALES AG" sheetId="31" r:id="rId31"/>
    <s:sheet name="4. FAIR VALUE MEASUREMENTS (Det" sheetId="32" r:id="rId32"/>
    <s:sheet name="5. COMMODITY DERIVATIVE INSTR33" sheetId="33" r:id="rId33"/>
    <s:sheet name="5. COMMODITY DERIVATIVE INSTR34" sheetId="34" r:id="rId34"/>
    <s:sheet name="5. COMMODITY DERIVATIVE INSTR35" sheetId="35" r:id="rId35"/>
    <s:sheet name="5. COMMODITY DERIVATIVE INSTR36" sheetId="36" r:id="rId36"/>
    <s:sheet name="7. STOCK-BASED COMPENSATION (De" sheetId="37" r:id="rId37"/>
    <s:sheet name="7. STOCK-BASED COMPENSATION (38" sheetId="38" r:id="rId38"/>
    <s:sheet name="7. STOCK-BASED COMPENSATION (39" sheetId="39" r:id="rId39"/>
    <s:sheet name="7. STOCK-BASED COMPENSATION (40" sheetId="40" r:id="rId40"/>
    <s:sheet name="7. STOCK-BASED COMPENSATION (41" sheetId="41" r:id="rId41"/>
    <s:sheet name="8. EARNINGS PER COMMON SHARE (D" sheetId="42" r:id="rId42"/>
    <s:sheet name="9. DEBT AND INTEREST EXPENSE (D" sheetId="43" r:id="rId43"/>
    <s:sheet name="9. DEBT AND INTEREST EXPENSE 44" sheetId="44" r:id="rId44"/>
    <s:sheet name="11. INCOME TAXES (Details)" sheetId="45" r:id="rId45"/>
    <s:sheet name="L. AT MARKET ISSUANCE SALES AGR" sheetId="46" r:id="rId46"/>
  </s:sheets>
  <s:definedNames/>
  <s:calcPr calcId="124519" calcMode="auto" fullCalcOnLoad="1"/>
</s:workbook>
</file>

<file path=xl/sharedStrings.xml><?xml version="1.0" encoding="utf-8"?>
<sst xmlns="http://schemas.openxmlformats.org/spreadsheetml/2006/main" uniqueCount="404">
  <si>
    <t>Document and Entity Information - shares</t>
  </si>
  <si>
    <t>3 Months Ended</t>
  </si>
  <si>
    <t>Mar. 31, 2016</t>
  </si>
  <si>
    <t>May. 23, 2016</t>
  </si>
  <si>
    <t>Document And Entity Information</t>
  </si>
  <si>
    <t>Entity Registrant Name</t>
  </si>
  <si>
    <t>Yuma Energy, Inc.</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Unaudited) - USD ($)</t>
  </si>
  <si>
    <t>Dec. 31, 2015</t>
  </si>
  <si>
    <t>CURRENT ASSETS:</t>
  </si>
  <si>
    <t>Cash and cash equivalents</t>
  </si>
  <si>
    <t>Accounts receivable, net of allowance for doubtful accounts:</t>
  </si>
  <si>
    <t>Trade</t>
  </si>
  <si>
    <t>Officers and employees</t>
  </si>
  <si>
    <t>Other</t>
  </si>
  <si>
    <t>Commodity derivative instruments</t>
  </si>
  <si>
    <t>Prepayments</t>
  </si>
  <si>
    <t>Other deferred charges</t>
  </si>
  <si>
    <t>Total current assets</t>
  </si>
  <si>
    <t>OIL AND GAS PROPERTIES (full cost method):</t>
  </si>
  <si>
    <t>Not subject to amortization</t>
  </si>
  <si>
    <t>Subject to amortization</t>
  </si>
  <si>
    <t>Subtotal</t>
  </si>
  <si>
    <t>Less: accumulated depreciation, depletion and amortization</t>
  </si>
  <si>
    <t>Net oil and gas properties</t>
  </si>
  <si>
    <t>OTHER PROPERTY AND EQUIPMENT:</t>
  </si>
  <si>
    <t>Land, buildings and improvements</t>
  </si>
  <si>
    <t>Other property and equipment</t>
  </si>
  <si>
    <t>Total</t>
  </si>
  <si>
    <t>Less: accumulated depreciation and amortization</t>
  </si>
  <si>
    <t>Net other property and equipment</t>
  </si>
  <si>
    <t>OTHER ASSETS AND DEFERRED CHARGES:</t>
  </si>
  <si>
    <t>Deposits</t>
  </si>
  <si>
    <t>Other noncurrent assets</t>
  </si>
  <si>
    <t>Total other assets and deferred charges</t>
  </si>
  <si>
    <t>TOTAL ASSETS</t>
  </si>
  <si>
    <t>CURRENT LIABILITIES:</t>
  </si>
  <si>
    <t>Current maturities of debt</t>
  </si>
  <si>
    <t>Accounts payable, principally trade</t>
  </si>
  <si>
    <t>Asset retirement obligations</t>
  </si>
  <si>
    <t>Other accrued liabilities</t>
  </si>
  <si>
    <t>Total current liabilities</t>
  </si>
  <si>
    <t>OTHER NONCURRENT LIABILITIES:</t>
  </si>
  <si>
    <t>Deferred taxes</t>
  </si>
  <si>
    <t>Other liabilities</t>
  </si>
  <si>
    <t>Total other noncurrent liabilities</t>
  </si>
  <si>
    <t>EQUITY:</t>
  </si>
  <si>
    <t>Preferred stock</t>
  </si>
  <si>
    <t>Common stock, no par value (300 million shares authorized, 71,911,361 and 71,834,617 issued)</t>
  </si>
  <si>
    <t>Accumulated other comprehensive income (loss)</t>
  </si>
  <si>
    <t>Accumulated earnings (deficit)</t>
  </si>
  <si>
    <t>Total equity</t>
  </si>
  <si>
    <t>TOTAL LIABILITIES AND EQUITY</t>
  </si>
  <si>
    <t>CONSOLIDATED BALANCE SHEETS (Unaudited) (Parenthetical) - $ / shares</t>
  </si>
  <si>
    <t>Statement of Financial Position [Abstract]</t>
  </si>
  <si>
    <t>Common Stock, No Par Value (in dollars per share)</t>
  </si>
  <si>
    <t>Common stock, shares authorized</t>
  </si>
  <si>
    <t>Common Stock, shares, Issued</t>
  </si>
  <si>
    <t>CONSOLIDATED STATEMENTS OF OPERATIONS (Unaudited) - USD ($)</t>
  </si>
  <si>
    <t>Mar. 31, 2015</t>
  </si>
  <si>
    <t>REVENUES:</t>
  </si>
  <si>
    <t>Sales of natural gas and crude oil</t>
  </si>
  <si>
    <t>Net gains from commodity derivatives</t>
  </si>
  <si>
    <t>Total revenues</t>
  </si>
  <si>
    <t>EXPENSES:</t>
  </si>
  <si>
    <t>Lease operating</t>
  </si>
  <si>
    <t>Re-engineering and workovers</t>
  </si>
  <si>
    <t>Marketing cost of sales</t>
  </si>
  <si>
    <t>General and administrative - stock-based compensation</t>
  </si>
  <si>
    <t>General and administrative - other</t>
  </si>
  <si>
    <t>Depreciation, depletion and amortization</t>
  </si>
  <si>
    <t>Asset retirement obligation accretion expense</t>
  </si>
  <si>
    <t>Total expenses</t>
  </si>
  <si>
    <t>INCOME (LOSS) FROM OPERATIONS</t>
  </si>
  <si>
    <t>OTHER INCOME (EXPENSE):</t>
  </si>
  <si>
    <t>Interest expense</t>
  </si>
  <si>
    <t>Other, net</t>
  </si>
  <si>
    <t>Total other income (expense)</t>
  </si>
  <si>
    <t>NET INCOME (LOSS) BEFORE INCOME TAXES</t>
  </si>
  <si>
    <t>Income tax benefit</t>
  </si>
  <si>
    <t>NET INCOME (LOSS)</t>
  </si>
  <si>
    <t>PREFERRED STOCK:</t>
  </si>
  <si>
    <t>Dividends paid in cash, perpetual preferred Series A</t>
  </si>
  <si>
    <t>Dividends in arrears, perpetual preferred Series A</t>
  </si>
  <si>
    <t>NET INCOME (LOSS) ATTRIBUTABLE TO COMMON STOCKHOLDERS</t>
  </si>
  <si>
    <t>EARNINGS (LOSS) PER COMMON SHARE:</t>
  </si>
  <si>
    <t>Basic</t>
  </si>
  <si>
    <t>Diluted</t>
  </si>
  <si>
    <t>WEIGHTED AVERAGE NUMBER OF COMMON SHARES OUTSTANDING:</t>
  </si>
  <si>
    <t>CONSOLIDATED STATEMENTS OF COMPREHENSIVE INCOME (LOSS) (Unaudited) - USD ($)</t>
  </si>
  <si>
    <t>Consolidated Statements Of Comprehensive Income Loss</t>
  </si>
  <si>
    <t>OTHER COMPREHENSIVE INCOME (LOSS):</t>
  </si>
  <si>
    <t>Commodity derivatives sold</t>
  </si>
  <si>
    <t>Less income taxes</t>
  </si>
  <si>
    <t>Commodity derivatives sold, net of income taxes</t>
  </si>
  <si>
    <t>Reclassification of (gain) loss on settled commodity derivatives</t>
  </si>
  <si>
    <t>Reclassification of (gain) loss on settled commodity derivatives, net of income taxes</t>
  </si>
  <si>
    <t>OTHER COMPREHENSIVE INCOME (LOSS)</t>
  </si>
  <si>
    <t>COMPREHENSIVE INCOME (LOSS)</t>
  </si>
  <si>
    <t>CONSOLIDATED STATEMENTS OF CHANGES IN EQUITY (Unaudited) - USD ($)</t>
  </si>
  <si>
    <t>PERPETUAL PREFERRED STOCK</t>
  </si>
  <si>
    <t>COMMON STOCK, NO PAR VALUE:</t>
  </si>
  <si>
    <t>ACCUMULATED OTHER COMPREHENSIVE INCOME (LOSS):</t>
  </si>
  <si>
    <t>ACCUMULATED EARNINGS (DEFICIT):</t>
  </si>
  <si>
    <t>Beginning Balance, Amount at Dec. 31, 2014</t>
  </si>
  <si>
    <t>Beginning Balance, Shares at Dec. 31, 2014</t>
  </si>
  <si>
    <t>Sales of stock, Amount</t>
  </si>
  <si>
    <t>Sales of stock, shares</t>
  </si>
  <si>
    <t>Restricted stock awards vested, Amount</t>
  </si>
  <si>
    <t>Restricted stock awards vested, Shares</t>
  </si>
  <si>
    <t>Buy back of shares from vested stock awards, Amount</t>
  </si>
  <si>
    <t>Buy back shares from vested stock awards, Shares</t>
  </si>
  <si>
    <t>Stock appreciation rights issued, not vested</t>
  </si>
  <si>
    <t>Comprehensive income (loss) from commodity derivative instruments, net of income taxes</t>
  </si>
  <si>
    <t>Series A perpetual preferred stock cash dividends</t>
  </si>
  <si>
    <t>Net loss</t>
  </si>
  <si>
    <t>Ending Balance, Amount at Dec. 31, 2015</t>
  </si>
  <si>
    <t>Ending Balance, Shares at Dec. 31, 2015</t>
  </si>
  <si>
    <t>Ending Balance, Amount at Mar. 31, 2016</t>
  </si>
  <si>
    <t>Ending Balance, Shares at Mar. 31, 2016</t>
  </si>
  <si>
    <t>CONSOLIDATED STATEMENTS OF CASH FLOWS (Unaudited) - USD ($)</t>
  </si>
  <si>
    <t>Reconciliation of net loss to net cash provided by (used in) operating activities</t>
  </si>
  <si>
    <t>Depreciation, depletion and amortization of property and equipment</t>
  </si>
  <si>
    <t>Accretion of asset retirement obligation</t>
  </si>
  <si>
    <t>Stock-based compensation net of capitalized cost</t>
  </si>
  <si>
    <t>Amortization of other assets and liabilities</t>
  </si>
  <si>
    <t>Deferred tax expense (benefit)</t>
  </si>
  <si>
    <t>Bad debt expense increase (decrease)</t>
  </si>
  <si>
    <t>Amortization of benefit from commodity derivatives (sold) and purchased, net</t>
  </si>
  <si>
    <t>Unrealized (gains) losses on commodity derivatives</t>
  </si>
  <si>
    <t>Changes in current operating assets and liabilities:</t>
  </si>
  <si>
    <t>Accounts receivable</t>
  </si>
  <si>
    <t>Other current assets</t>
  </si>
  <si>
    <t>Accounts payable</t>
  </si>
  <si>
    <t>Other current liabilities</t>
  </si>
  <si>
    <t>Other noncurrent assets and liabilities</t>
  </si>
  <si>
    <t>NET CASH PROVIDED BY (USED IN) OPERATING ACTIVITIES</t>
  </si>
  <si>
    <t>CASH FLOWS FROM INVESTING ACTIVITIES:</t>
  </si>
  <si>
    <t>Capital expenditures on property and equipment</t>
  </si>
  <si>
    <t>Proceeds from sale of property</t>
  </si>
  <si>
    <t>Decrease (increase) in short-term investments</t>
  </si>
  <si>
    <t>NET CASH USED IN INVESTING ACTIVITIES</t>
  </si>
  <si>
    <t>CASH FLOWS FROM FINANCING ACTIVITIES:</t>
  </si>
  <si>
    <t>Change in borrowing on line of credit</t>
  </si>
  <si>
    <t>Payments on insurance note</t>
  </si>
  <si>
    <t>Line of credit financing costs</t>
  </si>
  <si>
    <t>Net proceeds from sale of common stock</t>
  </si>
  <si>
    <t>Net proceeds from sale of perpetual preferred stock</t>
  </si>
  <si>
    <t>Cash dividends to preferred shareholders</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Interest payments (net of interest capitalized)</t>
  </si>
  <si>
    <t>Interest capitalized</t>
  </si>
  <si>
    <t>Supplemental disclosure of significant non-cash activity:</t>
  </si>
  <si>
    <t>(Increase) decrease in capital expenditures financed by accounts payable</t>
  </si>
  <si>
    <t>1. BASIS OF PRESENTATION</t>
  </si>
  <si>
    <t>Accounting Policies [Abstract]</t>
  </si>
  <si>
    <t>These consolidated financial statements are unaudited; however,
in the opinion of management, they reflect all adjustments necessary for a fair presentation of the results for the periods reported. All
such adjustments are of a normal recurring nature unless disclosed otherwise. These consolidated financial statements,
including notes, have been condensed and do not include all of the information and disclosures required by accounting principles
generally accepted in the United States of America (GAAP) for complete financial statements. These consolidated
financial statements should be read in conjunction with the consolidated financial statements as of and for the year ended December
31, 2015 and the notes thereto included with the Annual Report on Form 10-K/A of Yuma Energy, Inc. (the Company)
filed with the Securities and Exchange Commission (SEC) on May 23, 2016. Restatement Background On May 11, 2016, subsequent to the filing of the Companys
Form 10-K for the year ended December 31, 2015 (the 2015 Form 10-K), the Company determined that there were non-cash
errors in the computation of our income tax provision and the recording of our deferred taxes related to our asset retirement obligations,
our stock based compensation, our allocation of the purchase price in the Pyramid merger and resultant amount of goodwill, the
tax amortization of that goodwill, the tax treatment of expenses related to the Pyramid merger, the incorrect roll forward of the
historic net operating losses and the difference in the book and the tax basis in our properties. As a result, the Companys
computation of its income tax provision and the net amount of its deferred tax liability were restated for the years ended December
31, 2015, 2014 and 2013 and the applicable quarterly periods in 2015 and 2014. As a result, management, the Audit Committee and the Board of
Directors determined after consideration of the relevant facts and circumstances, that the Companys consolidated financial
statements as of December 31, 2015 and 2014, and for the years ended December 31, 2015, 2014 and 2013 contained within the 2015
Form 10-K, and the financial data included in its interim consolidated financial statements set forth in its quarterly reports
on Form 10-Q for the quarter ended September 30, 2014, and for all subsequent quarters through the quarter ended December 31, 2015,
should be restated, and that such financial statements previously filed with the SEC, should no longer be relied upon. Additionally,
it was determined that the Company should, as soon as practicable, file with the SEC an amendment to the 2015 Form 10-K, inclusive
of restated financial data pertaining to each applicable quarterly period in 2015 and 2014. On May 23, 2016, the Company filed Amendment No. 1 to its Annual
Report on Form 10-K for the year ended December 31, 2015 (the Amended Filing). Prior period financial information
in this Form 10-Q has been amended where necessary to reflect the restatement. Therefore, this Form 10-Q should be read in conjunction
with the Amended Filing.</t>
  </si>
  <si>
    <t>2. LIQUIDITY CONSIDERATIONS AND GOING CONCERN</t>
  </si>
  <si>
    <t>Organization, Consolidation and Presentation of Financial Statements [Abstract]</t>
  </si>
  <si>
    <t>The Company has borrowings which require, among other things,
compliance with certain financial ratios. Due to operating losses the Company has sustained during recent quarters as
a result of the prolonged weak commodity price environment and other factors, the Company was not in compliance with the trailing
four quarter funded debt to EBITDA financial ratio covenant under its credit facility at September 30, 2015, December 31, 2015
or at March 31, 2016, as well as its EBITDA to interest expense ratio as of December 31, 2015 and March 31, 2016. In addition,
the Company was not in compliance due to its going concern opinion at March 31, 2016, as well as its failure to maintain a certain
financial bank as its principal depository bank. On May 20, 2016, the Company remedied its compliance with regard to
the depository bank. On December 30, 2015, the Company entered into the Waiver, Borrowing Base Redetermination and Ninth
Amendment to the credit agreement which provided for a $29.8 million conforming borrowing base, which will be automatically reduced
to $20.0 million on May 31, 2016 unless otherwise reduced by or adjusted to a different number by the lenders under the credit
agreement, and waived the compliance with the trailing four quarter funded debt to EBITDA and EBITDA to interest expense financial
ratio covenants or any other events of default under the credit facility for the quarters ended September 30, 2015 and December
31, 2015. As of December 31, 2015, the Company had a working capital deficit of $27.2 million inclusive of the Companys
outstanding debt under its credit facility, which was fully drawn with no additional borrowing capacity available. A breach of any of the terms and conditions of the credit agreement
or a breach of the financial covenants under the Companys credit facility could result in acceleration of the Companys
indebtedness, in which case the debt would become immediately due and payable. Given that the Company is in violation of the funded
debt to EBITDA and EBITDA to interest expense covenants as of March 31, 2016, the Company has classified its bank debt as a current
liability in its financial statements. The Company is currently in discussions with the lenders participating in the Companys
credit facility to obtain a waiver of those violations. During 2015, the Company initiated several strategic alternatives
to remedy its debt covenant compliance issues and provide working capital to develop the Companys existing assets. On February
10, 2016, the Company entered into an Agreement and Plan of Merger and Reorganization with Davis Petroleum Acquisition Corp. (Davis)
for an all-stock transaction. Upon completion of the transaction, which is subject to the approval of the stockholders of both
companies and other conditions, Davis will become a wholly owned subsidiary of the Company. Subject to bank approval, it is anticipated
that the Company will enter into another credit agreement amendment that will take into account the contemplated merger with Davis
(see Note 14  Agreement and Plan of Merger and Reorganization). However, the Companys management can provide no assurance
that the merger with Davis and the amendment to the credit agreement will actually occur. The significant risks and uncertainties described above raise
substantial doubt about the Companys ability to continue as a going concern. The consolidated financial statements
have been prepared on a going concern basis of accounting, which contemplates continuity of operations, realization of assets,
and satisfaction of liabilities and commitments in the normal course of business. The consolidated financial statements do not
include any adjustments that might result from the outcome of the going concern uncertainty.</t>
  </si>
  <si>
    <t>3. ACCOUNTING STANDARDS</t>
  </si>
  <si>
    <t>Accounting Standards</t>
  </si>
  <si>
    <t>Not Yet Adopted In March 2016, the Financial Accounting Standards Board (FASB)
issued an update which seeks to simplify accounting for share-based payment transactions including income tax consequences, classification
of awards as either equity or liabilities, and the classification on the statement of cash flows. The new standard requires the
Company to recognize the income tax effects of awards in the income statement when the awards vest or are settled. The guidance
is effective for fiscal years beginning after December 15, 2016. Early adoption is permitted and if an entity early adopts
the guidance in an interim period, any adjustments must be reflected as of the beginning of the fiscal year that includes that
interim period. The Company is currently evaluating the impact of adopting this standard on its Consolidated Financial Statements. In February 2016, the FASB issued a new lease standard requiring
lessees to recognize lease assets and lease liabilities for most leases classified as operating leases under previous GAAP. The
guidance is effective for fiscal years beginning after December 15, 2018 with early adoption permitted. The Company will be required
to use a modified retrospective approach for leases that exist or are entered into after the beginning of the earliest comparative
period in the financial statements. The Company is currently evaluating the impact of adopting this standard on its Consolidated
Financial Statements. In May 2014, the FASB issued an update which removes inconsistencies
in existing standards, changes the way companies recognize revenue from contracts with customers, and increases disclosure requirements.
The guidance requires companies to recognize revenue to depict the transfer of goods or services to customers in amounts that reflect
the consideration to which the company expects to be entitled in exchange for those goods or services. In March 2016, the FASB
issued guidance which provides further clarification on the principal versus agent evaluation. The guidance is effective for annual
and interim periods beginning after December 15, 2017. The standard is required to be adopted using either the full retrospective
approach, with all prior periods presented adjusted, or the modified retrospective approach, with a cumulative adjustment to retained
earnings on the opening balance sheet. The Company is currently evaluating the level of effort needed to implement the standard,
the impact of adopting this standard on its Consolidated Financial Statements, and whether to use the full retrospective approach
or the modified retrospective approach. Recently Adopted In April 2015, the FASB issued an update that requires debt issuance
costs to be presented in the balance sheet as a direct reduction from the associated debt liability. In August 2015,
the FASB subsequently issued a clarification as to the handling of debt issuance costs related to line-of-credit arrangements that
allows the presentation of these costs as an asset. The standards update is effective for interim and annual periods
beginning after December 15, 2015. The Company has debt costs associated with its line-of-credit only; therefore, this
standard had no impact on its Consolidated Financial Statements. These costs remain an asset on the Companys
Balance Sheet. In February 2015, the FASB issued an amendment to the guidance for
determining whether an entity is a variable interest entity (VIE). The standard does not add or remove
any of the five characteristics that determine if an entity is a VIE. However, it does change the manner in which a
reporting entity assesses one of the characteristics. In particular, when decision-making over the entitys most
significant activities has been outsourced, the standard changes how a reporting entity assesses if the equity holders at risk
lack decision making rights. This standard is effective for the Company for annual periods beginning after December
15, 2015 and early adoption is permitted, including in interim periods. The Company adopted this standards update,
as required, effective January 1, 2016. The adoption of this standards update did not have a material impact
on its Consolidated Financial Statements.</t>
  </si>
  <si>
    <t>4. FAIR VALUE MEASUREMENTS</t>
  </si>
  <si>
    <t>Fair Value Disclosures [Abstract]</t>
  </si>
  <si>
    <t>Certain financial instruments are reported at fair value on the Consolidated
Balance Sheets. Under fair value measurement accounting guidance, fair value is defined as the amount that would be
received from the sale of an asset or paid for the transfer of a liability in an orderly transaction between market participants,
i.e., an exit price. To estimate an exit price, a three-level hierarchy is used. The fair value hierarchy
prioritizes the inputs, which refer broadly to assumptions market participants would use in pricing an asset or a liability, into
three levels. The Company uses a market valuation approach based on available inputs and the following methods and assumptions
to measure the fair values of its assets and liabilities, which may or may not be observable in the market. Fair Value of Financial Instruments (other than Commodity Derivatives,
see below) Derivatives Financial assets are considered Level 3 when their fair values are
determined using pricing models, discounted cash flow methodologies or similar techniques, and at least one significant model assumption
or input is unobservable.
Fair value measurements at March 31, 2016
Significant
Quoted prices other Significant
in active observable unobservable
markets inputs inputs
(Level 1) (Level 2) (Level 3) Total
Assets:
Commodity derivatives  oil $ - $ 2,735,087 $ - $ 2,735,087
Commodity derivatives  gas - 205,325 - 205,325
Total assets $ - $ 2,940,412 $ - $ 2,940,412
Fair value measurements at December 31, 2015
Significant
Quoted prices other Significant
in active observable unobservable
markets inputs inputs
(Level 1) (Level 2) (Level 3) Total
Assets:
Commodity derivatives  oil $ - $ 3,442,693 $ - $ 3,442,693
Commodity derivatives  gas - 285,895 - 285,895
Total assets $ - $ 3,728,588 $ - $ 3,728,588 Derivative instruments listed above include swaps, reverse swaps
and three-way collars. For additional information on the Companys derivative instruments and derivative liabilities,
see Note 5  Commodity Derivative Instruments. Debt Asset Retirement Obligations (AROs)</t>
  </si>
  <si>
    <t>5. COMMODITY DERIVATIVE INSTRUMENTS</t>
  </si>
  <si>
    <t>Derivative Instruments and Hedging Activities Disclosure [Abstract]</t>
  </si>
  <si>
    <t xml:space="preserve">Objective and Strategies for Using Commodity Derivative Instruments While these instruments mitigate the cash flow risk of future reductions
in commodity prices, they may also curtail benefits from future increases in commodity prices. The Company elected to discontinue hedge accounting for all commodity
derivative instruments beginning with the 2013 financial year. The balance in other comprehensive income (OCI)
at year-end 2012 remained in accumulated other comprehensive income (AOCI) until the original hedged forecasted transaction
occurred. The last of these contracts expired in December 2015 and the Companys AOCI balance is now zero. No
mark-to-market adjustments for commodity derivative contracts are made to AOCI, but instead are recognized in earnings. As
a result of discontinuing the application of hedge accounting, the Companys earnings are potentially more volatile. See
Note 4  Fair Value Measurements for a discussion of methods and assumptions used to estimate the fair values of the
Companys commodity derivative instruments. Counterparty Credit Risk On February 18, 2015, the Company settled all of its natural gas
and crude oil options, realizing $4.03 million. The Company retained its existing natural gas swap positions. Concurrent
with the settlement of the Companys option positions and during the following day, the Company entered into new swap transactions
for crude oil and natural gas for the balance of 2015 and all of 2016. In addition, the Company entered into three-way
collars for 2017 for both natural gas and crude oil. In conjunction with certain derivative hedging activity, the Company
deferred the payment of $153,389 put premiums which was recorded in both current other deferred charges and current other accrued
liabilities at year-end 2014 and was for production months January 2015 through December 2015. The put premium liabilities
became payable monthly as the hedge production month became the prompt production month. The Company amortized the deferred
put premium liabilities in January and February 2015; however, the liability for the remainder of the year was settled as part
of the $4.03 million settlement. Commodity derivative instruments open as of March 31, 2016 are provided
below. Natural gas prices are New York Mercantile Exchange (NYMEX) Henry Hub prices, and crude oil prices
are Argus Light Louisiana Sweet (LLS).
2016 2017
Settlement Settlement
NATURAL GAS (MMBtu):
Swaps
Volume 406,655 -
Price $ 2.657 * -
3-way collars
Volume - 248,023
Ceiling sold price (call) - $ 3.280 *
Floor purchased price (put) - $ 2.946 *
Floor sold price (short put) - $ 2.381 *
CRUDE OIL (Bbls):
Put spread
Volume 98,902 -
Floor purchased price (put) $ 62.27 -
Floor sold price (short put) $ 40.00 -
3-way collars
Volume 23,449 113,029
Ceiling sold price (call) (WTI) $ 47.15 $ 77.00
Floor purchased price (put) (WTI) $ 40.00 $ 60.00
Floor sold price (short put) (WTI) $ 30.00 $ 45.00
Swaps
Volume 11,533 -
Price $ 40.25 - *Price
is a weighted average Derivatives for each commodity are netted on the Consolidated Balance
Sheets as they are all contracts with the same counterparty. The following table presents the fair value and balance
sheet location of each classification of commodity derivative contracts on a gross basis without regard to same-counterparty netting:
Fair value as of
March 31, December 31,
2016 2015
Asset commodity derivatives:
Current assets $ 2,765,219 $ 3,069,115
Noncurrent assets 1,467,664 1,841,120
4,232,883 4,910,235
Liability commodity derivatives:
Current liabilities (625,057 ) (411,068 )
Noncurrent liabilities (667,414 ) (770,579 )
(1,292,471 ) (1,181,647 )
Total commodity derivative instruments $ 2,940,412 $ 3,728,588 Sales of natural gas and crude oil on the Consolidated Statements
of Operations are comprised of the following:
Three Months Ended
March 31,
2016 2015
Sales of natural gas and crude oil $ 2,931,586 $ 4,572,679
Gains (losses) realized from sale of commodity derivatives - 4,030,000
Other gains (losses) realized on commodity derivatives 1,159,114 906,834
Unrealized gains (losses) on commodity derivatives (788,176 ) (3,866,266 )
Total revenue from natural gas and crude oil $ 3,302,524 $ 5,643,247 A reconciliation of the components of accumulated other comprehensive
income (loss) in the Consolidated Statements of Changes in Equity is presented below:
Three Months Ended Year Ended
March 31, 2016 December 31, 2015
Before tax After tax Before tax After tax
Balance, beginning of period $ - $ - $ 63,091 $ 38,801
Sale of unexpired contracts previously subject
to hedge accounting rules - - (119,917 ) (73,749 )
Other reclassifications due to expired contracts
previously subject to hedge accounting rules - - 56,826 34,948
Balance, end of period $ - $ - $ - $ - </t>
  </si>
  <si>
    <t>6. PREFERRED STOCK</t>
  </si>
  <si>
    <t>Preferred stock [Abstract]</t>
  </si>
  <si>
    <t>The Companys shares of 9.25% Series A Cumulative Redeemable
Preferred Stock, no par value per share, with a liquidation preference of $25.00 per share (the Series A Preferred Stock),
trade on the NYSE MKT under the symbol YUMAprA. The Series A Preferred Stock cannot be converted into common
stock (except upon a change in control and in the event the Company chooses not to redeem the Series A Preferred Stock), but may
be redeemed by the Company, at the Companys option, on or after October 23, 2017 (or in certain circumstances, prior to
such date as a result of a change in control of the Company), at a redemption price of $25.00 per share plus any accrued and unpaid
dividends. The Series A Preferred Stock has no stated maturity, is not subject to any sinking fund or mandatory redemption,
and will remain outstanding indefinitely unless repurchased, redeemed or converted into common stock in connection with a change
in control. Holders of the Series A Preferred Stock are entitled to receive, when, as and if declared by the Board
of Directors, cumulative dividends at the rate of 9.25% per annum (the dividend rate) based on the liquidation price of $25.00
per share of the Series A Preferred Stock, payable monthly in arrears on each dividend payment date, with the first payment
date of December 1, 2014. The Series A Preferred Stock is presented in the permanent equity section of the financial
statements. Currently, dividend payments are suspended.</t>
  </si>
  <si>
    <t>7. STOCK-BASED COMPENSATION</t>
  </si>
  <si>
    <t>Disclosure of Compensation Related Costs, Share-based Payments [Abstract]</t>
  </si>
  <si>
    <t>The
Yuma Co. 2011 Stock Option Plan (the Yuma Co. Plan) was adopted on June 21, 2011. On September 10, 2014,
the shareholders of Pyramid adopted the 2014 Long-Term Incentive Plan (the 2014 Plan). Under these plans,
the Board of Directors is authorized to grant stock options, stock awards (including restricted stock and restricted stock unit
awards) and performance awards to officers, directors, employees and consultants. At March 31, 2016, 4,307,672 shares
of the 8,900,000 shares of Yuma common stock originally authorized under active share-based compensation plans remained available
for future issuance. The Company generally issues new shares to satisfy awards under employee share-based payment plans. The
number of shares available is reduced by awards granted. Restricted
Stock  A
summary of the status of the RSAs for employees and non-employees and changes for the period ended March 31, 2016 is presented
below.
Number
of Weighted average
unvested grant-date
RSA
shares fair
value
Unvested shares as of January
1, 2016 2,514,434 $0.87
per share
Vested on January
1, 2016 (76,744 ) $3.02
per share
Unvested shares as
of March 31, 2016 2,437,690 $0.80
per share At
March 31, 2016, total unrecognized RSA compensation cost of $927,518 is expected to be recognized over a weighted average remaining
service period of 1.35 years. Stock
Appreciation Rights 
Weighted
Number
of average
unvested grant-date
SARs fair
value
Unvested shares as of January
1, 2016 1,912,419 $0.30
per share
Vested, forfeited,
or other changes -
Unvested shares as
of March 31, 2016 1,912,419 $0.30
per share Weighted
average assumptions used to estimate fair value for employees were expected life of five years, 61.17% volatility, 1.60% risk-free
rate, and zero annual dividends. Stock
compensation cost for consultants is adjusted at the end of each reporting period to reflect the cost based on the closing stock
price at the end of that reporting period. That price was $0.21 at March 31, 2016 and was used to compute a new fair
value of $0.03 per share. Weighted average assumptions used to estimate fair value were expected option life of .66
years, 134% volatility, 0.59% risk-free interest rate, and zero expected dividend rate. At
March 31, 2016, total unrecognized SAR compensation cost of $311,864 is expected to be recognized over a weighted average remaining
service period of 1.5 years. The
SARs in the tables above have a weighted average exercise price of $.605 and an aggregate intrinsic value of zero. The
Company intends to settle these SARs in equity, as opposed to cash. Stock
Options  The
following is a summary of the Companys stock option activity.
Weighted-
Weighted- average
average remaining Aggregate
exercise contractual intrinsic
Options price life
(years) value
Outstanding at December 31,
2015 105,000 $ 5.17 2.65 $ -
Granted - - - -
Exercised - - - -
Forfeited - - - -
Outstanding at March
31, 2016 105,000 $ 5.17 2.41 $ -
Vested at March 31, 2016 105,000 $ 5.17 2.41 $ -
Exercisable at March 31, 2016 105,000 $ 5.17 2.41 $ - As
of March 31, 2016, there were no unvested stock options or unrecognized stock option expenses. The
following table summarizes the information about stock options outstanding and exercisable at March 31, 2016.
Options
Outstanding Options
Exercisable
Weighted- Weighted Weighted
average average average
Exercise Number
of remaining exercise Number
of exercise
price shares life
(years) price shares price
$ 5.40 5,000 .17 $ 5.40 5,000 $ 5.40
$ 5.16 100,000 2.52 $ 5.16 100,000 $ 5.16
105,000 105,000
Restricted
Stock Units  A
summary of the status of the unvested RSUs and changes during the three months ended March 31, 2016 is presented below.
Weighted
Number
of average
unvested grant-date
RSUs fair
value
Unvested shares as of January
1, 2016 80,278 $2.72
per share
Granted, forfeited,
or other changes -
Unvested shares as
of March 31, 2016 80,278 $2.72
per share</t>
  </si>
  <si>
    <t>8. EARNINGS (LOSS) PER COMMON SHARE</t>
  </si>
  <si>
    <t xml:space="preserve">Earnings (loss) per common share is computed by dividing earnings
or losses attributable to common stockholders by the weighted average number of shares of common stock outstanding during the period. Potential
common stock equivalents are determined using the if converted method. Potentially dilutive securities for the computation of diluted weighted
average shares outstanding are as follows:
Three Months Ended
March 31,
2016 2015
Restricted Stock Awards 2,437,690 1,910,349
Restricted Stock Units - 95,424
2,437,690 2,005,773 For the three months ended March 31, 2016 and the three months ended
March 31, 2015, adjusted earnings were losses, therefore common stock equivalents were excluded from the calculation of diluted
net loss per share of common stock, as their effect was anti-dilutive. RSUs were settled in cash during April 2016 and
are no longer considered potentially dilutive. </t>
  </si>
  <si>
    <t>9. DEBT AND INTEREST EXPENSE</t>
  </si>
  <si>
    <t>Debt Disclosure [Abstract]</t>
  </si>
  <si>
    <t xml:space="preserve">March 31, December 31,
2016 2015
Variable rate revolving credit agreement payable to Société Générale,
CIT Bank, NAC, and LegacyTexas Bank, maturing May 20, 2017,
secured by the stock of Exploration and its interest in POL, and
guaranteed by The Yuma Companies, Inc. $ 29,800,000 $ 29,800,000
Installment loan due February 29, 2016, originating from the
financing of insurance premiums at 3.74% interest rate. - 108,894
Installment loan due June 11, 2016, originating from the
financing of insurance premiums at 3.76% interest rate. 62,186 154,741
29,862,186 30,063,635
Less: current portion (29,862,186 ) (30,063,635 )
Total long-term debt $ - $ - On December 30, 2015, the Companys wholly owned subsidiary,
Yuma Exploration and Production Company, Inc. (Exploration) entered into the Waiver, Borrowing Base Redetermination
and Ninth Amendment (Ninth Amendment) to the credit agreement dated August 10, 2011 with SocGen as Administrative
Agent and Issuing Banks, and each of the lenders and guarantors. Pursuant to the Ninth Amendment, the borrowing base
was reduced to $29.8 million and will automatically be reduced to $20.0 million on May 31, 2016 unless otherwise reduced by or
to a different amount by the lenders under the credit agreement. The Ninth Amendment also provided a waiver of the financial
covenant related to the maximum permitted ratio of funded debt to EBITDA for the fiscal quarter ended September 30, 2015 and any
failure to comply with that financial covenant and certain other financial covenants for the fiscal quarter ended December 31,
2015. Pursuant to the Ninth Amendment, Exploration agreed that on or before February 6, 2016, it would engage an investment
bank to explore strategic options for its finances and, on or before March 31, 2016, would either enter into an underwritten commitment
for additional capital in an aggregate amount sufficient to pay any borrowing base deficiency then existing or enter into a definitive
agreement for the acquisition by a third party of all or substantially all of the assets of Exploration and its subsidiaries by
merger, asset purchase, equity purchase or other structure acceptable to the Administrative Agent and the lenders. On
February 10, 2016, the Company entered into the merger agreement with Davis (see Note 14  Agreement and Plan of Merger and
Reorganization), and expects to enter into another amendment to the credit agreement to account for the contemplated merger with
Davis. Costs and fees paid to the banks in connection with the revolving
credit facility are amortized through May 31, 2016, due to the possible accelerated maturity date pursuant to the Ninth Amendment. SocGen,
as Agent Bank, is also paid an annual administrative fee of $25,000 that is usually amortized over the year, but will also be amortized
through May 31, 2016. The terms of the credit agreement require Exploration to meet a specific
current ratio, interest coverage ratio, and a funded debt to EBITDA ratio. The credit agreement also contains a covenant
requiring ten percent availability under the current borrowing line in order to pay dividends on the Series A Preferred Stock. In
addition, the credit agreement requires the guarantee of the Company. Exploration was not in compliance with all of
the loan covenants as of March 31, 2016; however, it is in discussion with the lenders under the credit facility to obtain a waiver
of those violations. The following summarizes interest expense for the three months ended
March 31, 2016 and 2015.
Three Months Ended
March 31,
2016 2015
Credit agreement $ 257,728 $ 241,294
Credit agreement commitment fees - 15,828
Amortization of credit agreement loan costs 262,474 65,144
Insurance installment loan 1,670 1,726
Other interest charges 4,940 837
Capitalized interest (124,164 ) (232,822 )
Total interest expense $ 402,648 $ 92,007 </t>
  </si>
  <si>
    <t>10. MERGER WITH PYRAMID OIL COMPANY AND GOODWILL</t>
  </si>
  <si>
    <t>Business Combinations [Abstract]</t>
  </si>
  <si>
    <t>On September 10, 2014, a wholly owned subsidiary of Pyramid merged
with and into Yuma Energy, Inc., a Delaware corporation (Yuma Co.), in exchange for 66,336,701 shares of common stock
and Pyramid changed its name to Yuma Energy, Inc. (the merger). As a result of the merger, the former
Yuma Co. stockholders received approximately 93% of the then outstanding common stock of the Company and thus acquired voting control.
Although the Company was the legal acquirer, for financial reporting purposes the merger was accounted for as a reverse acquisition
of Pyramid by Yuma Co. The transaction qualified as a tax-deferred reorganization under Section 368(a) of the Internal
Revenue Code of 1986, as amended (the Code). The merger was accounted for as a business combination in accordance
with ASC 805 Business Combinations (ASC 805). ASC 805, among other things, requires assets acquired and
liabilities assumed to be measured at their acquisition date fair values. Goodwill represents the excess of the purchase
price over the estimated fair value of the assets acquired net of the fair value of liabilities assumed in an acquisition. Certain
assets and liabilities may be adjusted as additional information is obtained; but no later than one year from the acquisition date. The
provisions of ASC 350, on Intangibles  Goodwill and Other require that intangible assets with indefinite lives, including
goodwill, be evaluated on an annual basis for impairment, or more frequently if events occur or circumstances change that could
potentially result in impairment. The goodwill impairment test requires the allocation of goodwill and all other assets
and liabilities to reporting units; however, the Company has only one reporting unit. The Company was to perform its
goodwill impairment test annually, using a measurement date of July 1. The drop in crude oil prices and the resulting decline in the Companys
common share price since the merger caused the Company to test goodwill for impairment at June 30, 2015. Goodwill was
determined to be fully impaired and as a result, the balance of $4,927,508 was written off at that time.</t>
  </si>
  <si>
    <t>11. INCOME TAXES</t>
  </si>
  <si>
    <t>Income Tax Disclosure [Abstract]</t>
  </si>
  <si>
    <t xml:space="preserve">The
following summarizes the income tax expense (benefit) and effective tax rates:
Three
Months Ended
March
31,
2016 2015
Consolidated net income (loss)
before income taxes $ (4,206,019 ) $ (5,977,574 )
Income tax expense (benefit) (532,933 ) (2,294,582 )
Effective tax rate 12.7 % 38.4 % The
differences between the U.S. federal statutory rate of 34% and the Companys effective tax rates for the three months ended
March 31, 2016 and 2015 are due primarily to state taxes and nondeductible expenses. In addition, March 31, 2016 was
impacted by the expected valuation allowance on our deferred tax asset at year-end, which affected our expected annual effective
tax rate and the tax effect of nondeductible stock compensation. The
Company knows of no uncertain tax positions and has no unrecognized tax benefits for the three months ended March 31, 2016 or
March 31, 2015. When the Company believes that it is more likely than not that a net operating loss or credit may expire
unused, it establishes a valuation allowance against that loss or credit. As of March 31, 2016, the Company anticipates
that it will have a net deferred tax asset at year-end 2016, for which a valuation allowance will be required. The
Company has considered the effect of the valuation allowance in the current period in determining its expected annual effective
tax rate to record tax expense for the period ending March 31, 2016. No valuation allowance was established as of March
31, 2016 or March 31, 2015. </t>
  </si>
  <si>
    <t>12. AT MARKET SECURITY SALES</t>
  </si>
  <si>
    <t>Marketable Securities [Abstract]</t>
  </si>
  <si>
    <t xml:space="preserve">The
Company entered into an At Market Issuance Sales Agreement (Sales Agreement) with an investment banking firm (the
Agent) on December 19, 2014. Under the Sales Agreement, the Company may sell both common stock and Series
A Preferred Stock pursuant to the Registration Statement on Form S-3 of the Company filed on November 5, 2013 (Registration No.
333-192094), which became effective under the Securities Act on November 21, 2013. Upon the Companys delivery
and the Agents acceptance of a placement notice, the Agent will use its commercially reasonable efforts, consistent with
its sales and trading practices, to sell any shares subject to the placement notice. The Company initiated the sales
of securities under the Sales Agreement on February 18, 2015, and as of March 31, 2016, the Company sold the following securities
for the net proceeds listed below (the Company made no sales of securities since the second quarter of 2015).
Shares Net
Proceeds
Common Stock 1,347,458 $ 1,363,160
Series A Preferred
Stock 46,857 870,386
Total $ 2,233,546 </t>
  </si>
  <si>
    <t>13. CONTINGENCIES</t>
  </si>
  <si>
    <t>Commitments and Contingencies Disclosure [Abstract]</t>
  </si>
  <si>
    <t xml:space="preserve">Certain Legal Proceedings From time to time, the Company is party to various legal proceedings
arising in the ordinary course of business. While the outcome of lawsuits cannot be predicted with certainty, the Company
is not currently a party to any proceeding that it believes, if determined in a manner adverse to the Company, could have a potential
material adverse effect on its financial condition, results of operations, or cash flows. On July 9, 2014, Nabors Drilling USA, L.P. and other Nabors entities
and Yuma Energy, Inc. and several of its wholly owned subsidiaries were named in a lawsuit filed in the District Court of Harris
County, Texas, in the 80th Judicial District, concerning the death of an employee of Timco Services during the drilling of the
Crosby 12-1 well. The Company has tendered its defense to its liability insurance carriers who are responding. There
has been one unsuccessful mediation session. Depositions are being scheduled. Management believes that the
Company has adequate insurance to meet this potential claim. In September 2015, a suit was filed against the Company and Pyramid
Oil LLC styled Mark A. Ontiveros and Louise D. Ontiveros, Trustees of The Ontiveros Family Trust dated March 29, 2007 vs. Pyramid
Oil, LLC, et al. In the suit, the plaintiffs allege that the 1950 Community Oil and Gas Lease between them and Pyramid
Oil LLC has expired by non-production. The Company claims that the lease is still in effect, as there is no cessation of
production time frame set out in the lease; production had temporarily ceased, but was still profitable when measured over an appropriate
time period; and the Company was conducting workover operations on a well on the lease in an effort to re-establish production
when served with the quit claim deed demand from the plaintiffs attorney. All present owners of the minerals covered
by the 1950 Community Oil and Gas Lease, with the exception of the plaintiffs and one other owner, have executed amendments signifying
their concurrence that the 1950 Community Oil and Gas Lease is still in force and effect. The parties are presently in the
process of document discovery. Environmental Remediation Contingencies As of December 31, 2015, there were no known environmental or other
regulatory matters related to the Companys operations that were reasonably expected to result in a material liability to
the Company. The Companys operations are subject to numerous laws and regulations governing the discharge of
materials into the environment or otherwise relating to environmental protection. Exploration, a subsidiary of the Company, has been named as one of
97 defendants in a matter entitled Board of Commissioners of the Southeast Louisiana Flood Protection Authority  East, Individually
and As the Board Governing the Orleans Levee District, the Lake Borgne Basin Levee District, and the East Jefferson Levee District
v. Tennessee Gas Pipeline Company, LLC, et al., Civil District Court for the Parish of Orleans, State of Louisiana, No. 13-6911,
Division J - 5, now removed as Civil Action No. 13-5410, before the United States District Court, Eastern District
of Louisiana. Plaintiff filed the suit on July 24, 2013 seeking damages and injunctive relief arising out of defendants
drilling, exploration, and production activities from the early 1900s to the present day in coastal areas east of the Mississippi
River in Southeast Louisiana. The suit alleges that defendants activities have caused removal,
erosion, and submergence of coastal lands resulting in significant reduction or loss of the protection such lands afforded
against hurricanes and tropical storms. Plaintiff alleges that it now faces increased costs to maintain and operate
the man-made hurricane protection system and may reach the point where that system no longer adequately protects populated areas. Plaintiff lists hundreds of wells, pipelines, and dredging events
as possible sources of the alleged land loss. Exploration is named in association with 11 wells, four rights-of-way, and one dredging
permit. The suit does not specify any deficiency or harm caused by any individual activity or facility. Although the suit references various federal statutes as sources
of standards of care, plaintiff claims that all causes of action arise under state law: negligence, strict liability, natural servitude
of drain, public nuisance, private nuisance, and as third-party beneficiary under breach of contract. The Company tendered its defense to its liability insurance carriers,
who are responding. On February 13, 2015, the federal judge adjudicating the matter granted defendants Joint
Motion to Dismiss for Failure to State a Claim Under Rule 12(b)(6), thereby dismissing plaintiffs claims with prejudice
in the matter. On February 20, 2015, the Board of Orleans filed a notice of appeal to the U.S. Fifth Circuit. On
February 29, 2016, oral arguments were held regarding the appeal, but as of May 23, 2016, no ruling on the appeal has been made. The
Company will continue to contest plaintiffs legal arguments and factual assertions. At this point in the legal
process, no evaluation of the likelihood of an unfavorable outcome or associated economic loss can be made; therefore no liability
has been recorded on the Companys books. Escheat Audits The States of Louisiana, Texas, Minnesota, North Dakota and Wyoming
have notified the Company that they will examine the Companys books and records to determine compliance with each of the
examining states escheat laws. The review is being conducted by Discovery Audit Services, LLC. The
Company has engaged Ryan, LLC to represent it in this matter. The exposure related to the audits is not currently determinable. </t>
  </si>
  <si>
    <t>14. AGREEMENT AND PLAN OF MERGER AND REORGANIZATION</t>
  </si>
  <si>
    <t>Agreement And Plan Of Merger And Reorganization</t>
  </si>
  <si>
    <t>On February 10, 2016, the Company and privately held Davis Petroleum
Acquisition Corp. (Davis) entered into a definitive merger agreement for an all-stock transaction. Upon completion
of the transaction, the Company will reincorporate in Delaware, implement a one for ten reverse split of its common stock, and
convert each share of its existing Series A Preferred Stock into 35 shares of common stock prior to giving effect for the reverse
split (3.5 shares post reverse split). Following these actions, the Company will issue additional shares of common stock
in an amount sufficient to result in approximately 61.1% of the common stock being owned by the current common stockholders of
Davis. In addition, the Company will issue approximately 3.3 million shares of a new Series D preferred stock to existing
Davis preferred stockholders, which is estimated to have a conversion price of approximately $5.70 per share, after
giving effect for the reverse split. The Series D preferred stock is estimated to have a liquidation preference of approximately
$19.0 million at closing, and will be paid dividends in the form of additional Series D preferred stock at a rate of 7% per annum.
Upon closing, there will be an aggregate of approximately 23.7 million shares of common stock outstanding (after giving effect
to the reverse stock split and conversion of Series A Preferred Stock to common stock). The transaction is expected to qualify
as a tax-deferred reorganization under Section 368(a) of the Code. The merger agreement is subject to the approval of the shareholders
of both companies, as well as other customary conditions and approvals, including authorization to list the newly issued shares
on the NYSE MKT. The parties anticipate completing the transaction in the third quarter of 2016.</t>
  </si>
  <si>
    <t>15. GREATER MASTERS CREEK FIELD AREA</t>
  </si>
  <si>
    <t>Greater Masters Creek Field Area</t>
  </si>
  <si>
    <t>During the first quarter of 2016, the Company shut-in 14 Austin Chalk
wells in Beauregard, Rapides and Vernon Parishes, Louisiana due to low oil and natural gas prices. Since production was not restarted
from these wells, the associated leases have expired, reducing the Companys proved reserves by approximately 1,629 MBoe,
acreage by 22,021 gross (18,140 net) acres, operated proved undeveloped locations by three, and operated non-proved undeveloped
locations by seven. During the first quarter of 2016, the Company received notice from
the operator of certain wells in Rapides and Vernon Parishes, Louisiana, that certain wells in which the Company has an interest
were shut-in due to current economic conditions. The operator has since sold its interest. Since the operator
and the subsequent operator have not restarted production from these wells, the associated leases have expired, reducing the
Companys proved reserves by approximately 285 MBoe from year-end 2015, acreage by 18,895 gross (3,737 net) acres, non-operated
proved undeveloped locations by three, and non-operated non-proved undeveloped locations by 18. On April 4, 2016, the Company entered into an amendment effective
March 1, 2016 to an oil and gas lease in the Masters Creek Field area with a certain mineral owner for acreage that was not held
by production as of March 31, 2016. The total acreage is approximately 25,139 acres and, by virtue of the Company conducting
certain location clean-up operations, the lease has now been extended until December 31, 2016. This extension is subject
to certain additional performance criteria, including the posting of a bond to cover P&amp;A costs for wells located on this mineral
owners property, and plugging and abandoning six of the mineral owners wells by December 31, 2016. If
the leased acreage expires, the Companys proved reserves would be reduced by approximately 5,096 MBoe, the number of operated
proved undeveloped locations and operated non-proved locations would be reduced by 13 and 16, respectively (See Note 17 
Subsequent Events).</t>
  </si>
  <si>
    <t>16. TEXAS SOUTHEASTERN GAS MARKETING COMPANY</t>
  </si>
  <si>
    <t>Texas Southeastern Gas Marketing Company</t>
  </si>
  <si>
    <t>As
of January 1, 2016, the Company decided to discontinue the operations of Texas Southeastern Gas Marketing Company due to the limited
volumes of natural gas that it marketed, as well as the costs associated with accounting for the entity. Texas Southeastern
Gas Marketing Company is not a significant subsidiary, and this discontinuation of operations does not represent a strategic shift
in business for the Company.</t>
  </si>
  <si>
    <t>17. SUBSEQUENT EVENTS</t>
  </si>
  <si>
    <t>Subsequent Events [Abstract]</t>
  </si>
  <si>
    <t>The Company has evaluated subsequent events through May 23, 2016,
the date these financial statements were available to be issued. The Company is not aware of any subsequent events which
would require recognition or disclosure in the financial statements, except as noted below or already recognized or disclosed in
the Companys filings with the SEC. Masters Creek Participation In April 2016, a party to the participation agreement dated July
31, 2013 relating to Yumas Greater Masters Creek Area exercised its option to participate under the participation agreement
for a four percent working interest. Lease Extension On April 4, 2016, the Company entered into an amendment effective
March 1, 2016 to an oil and gas lease in the Masters Creek Field area with a certain mineral owner for acreage that was not held
by production as of March 31, 2016. The total acreage is approximately 25,139 acres and, by virtue of the Company conducting
certain location clean-up operations, the lease has now been extended until December 31, 2016. This extension is subject
to certain additional performance criteria, including the posting of a bond to cover P&amp;A costs for wells located on this mineral
owners property, and plugging and abandoning six of the mineral owners wells by December 31, 2016.</t>
  </si>
  <si>
    <t>4. FAIR VALUE MEASUREMENTS (Tables)</t>
  </si>
  <si>
    <t>Fair value measurements by hierarchy</t>
  </si>
  <si>
    <t xml:space="preserve">Fair value measurements at March 31, 2016
Significant
Quoted prices other Significant
in active observable unobservable
markets inputs inputs
(Level 1) (Level 2) (Level 3) Total
Assets:
Commodity derivatives  oil $ - $ 2,735,087 $ - $ 2,735,087
Commodity derivatives  gas - 205,325 - 205,325
Total assets $ - $ 2,940,412 $ - $ 2,940,412
Fair value measurements at December 31, 2015
Significant
Quoted prices other Significant
in active observable unobservable
markets inputs inputs
(Level 1) (Level 2) (Level 3) Total
Assets:
Commodity derivatives  oil $ - $ 3,442,693 $ - $ 3,442,693
Commodity derivatives  gas - 285,895 - 285,895
Total assets $ - $ 3,728,588 $ - $ 3,728,588 </t>
  </si>
  <si>
    <t>5. COMMODITY DERIVATIVE INSTRUMENTS (Tables)</t>
  </si>
  <si>
    <t>2016 2017
Settlement Settlement
NATURAL GAS (MMBtu):
Swaps
Volume 406,655 -
Price $ 2.657 * -
3-way collars
Volume - 248,023
Ceiling sold price (call) - $ 3.280 *
Floor purchased price (put) - $ 2.946 *
Floor sold price (short put) - $ 2.381 *
CRUDE OIL (Bbls):
Put spread
Volume 98,902 -
Floor purchased price (put) $ 62.27 -
Floor sold price (short put) $ 40.00 -
3-way collars
Volume 23,449 113,029
Ceiling sold price (call) (WTI) $ 47.15 $ 77.00
Floor purchased price (put) (WTI) $ 40.00 $ 60.00
Floor sold price (short put) (WTI) $ 30.00 $ 45.00
Swaps
Volume 11,533 -
Price $ 40.25 - *Price
is a weighted average</t>
  </si>
  <si>
    <t>Schedule of derivative assets and liablities</t>
  </si>
  <si>
    <t xml:space="preserve">Fair value as of
March 31, December 31,
2016 2015
Asset commodity derivatives:
Current assets $ 2,765,219 $ 3,069,115
Noncurrent assets 1,467,664 1,841,120
4,232,883 4,910,235
Liability commodity derivatives:
Current liabilities (625,057 ) (411,068 )
Noncurrent liabilities (667,414 ) (770,579 )
(1,292,471 ) (1,181,647 )
Total commodity derivative instruments $ 2,940,412 $ 3,728,588 </t>
  </si>
  <si>
    <t xml:space="preserve">Three Months Ended
March 31,
2016 2015
Sales of natural gas and crude oil $ 2,931,586 $ 4,572,679
Gains (losses) realized from sale of commodity derivatives - 4,030,000
Other gains (losses) realized on commodity derivatives 1,159,114 906,834
Unrealized gains (losses) on commodity derivatives (788,176 ) (3,866,266 )
Total revenue from natural gas and crude oil $ 3,302,524 $ 5,643,247 </t>
  </si>
  <si>
    <t>Schedule reconciliation of the components of accumulated other comprehensive income (loss) in the Consolidated Statements of Changes in Equity</t>
  </si>
  <si>
    <t xml:space="preserve">Three Months Ended Year Ended
March 31, 2016 December 31, 2015
Before tax After tax Before tax After tax
Balance, beginning of period $ - $ - $ 63,091 $ 38,801
Sale of unexpired contracts previously subject
to hedge accounting rules - - (119,917 ) (73,749 )
Other reclassifications due to expired contracts
previously subject to hedge accounting rules - - 56,826 34,948
Balance, end of period $ - $ - $ - $ - </t>
  </si>
  <si>
    <t>7. STOCK-BASED COMPENSATION (Tables)</t>
  </si>
  <si>
    <t>Schedule stock option activity</t>
  </si>
  <si>
    <t xml:space="preserve">Weighted-
Weighted- average
average remaining Aggregate
exercise contractual intrinsic
Options price life (years) value
Outstanding at December 31, 2015 105,000 5.17 2.65 -
Granted - - - -
Exercised - - - -
Forfeited - - - -
Outstanding at March 31, 2016 105,000 $ 5.17 2.41 $ -
Vested at March 31, 2016 105,000 $ 5.17 2.41 $ -
Exercisable at March 31, 2016 105,000 $ 5.17 2.41 $ - </t>
  </si>
  <si>
    <t>Summary of stock options outstanding</t>
  </si>
  <si>
    <t>Options
Outstanding Options
Exercisable
Weighted- Weighted Weighted
average average average
Exercise Number
of remaining exercise Number
of exercise
price shares life
(years) price shares price
$ 5.40 5,000 .17 $ 5.40 5,000 $ 5.40
$ 5.16 100,000 2.52 $ 5.16 100,000 $ 5.16
105,000 105,000</t>
  </si>
  <si>
    <t>Schedule unvested restricted stock units</t>
  </si>
  <si>
    <t>Weighted
Number of average
unvested grant-date
RSUs fair value
Unvested shares as of January 1, 2016 80,278 $2.72 per share
Granted, forfeited, or other changes -
Unvested shares as of March 31, 2016 80,278 $2.72 per share</t>
  </si>
  <si>
    <t>Stock Appreciation Rights (SARs) [Member]</t>
  </si>
  <si>
    <t>Company's stock-based activity</t>
  </si>
  <si>
    <t>Weighted
Number of average
unvested grant-date
SARs fair value
Unvested shares as of January 1, 2016 1,912,419 $0.30 per share
Vested, forfeited, or other changes -
Unvested shares as of March 31, 2016 1,912,419 $0.30 per share</t>
  </si>
  <si>
    <t>Restricted Stock Agreements (RSAs) [Member]</t>
  </si>
  <si>
    <t>Number of Weighted average
unvested grant-date
RSA shares fair value
Unvested shares as of January 1, 2016 2,514,434 $0.87 per share
Vested on January 1, 2016 (76,744 ) $3.02 per share
Unvested shares as of March 31, 2016 2,437,690 $0.80 per share</t>
  </si>
  <si>
    <t>8. EARNINGS (LOSS) PER COMMON SHARE (Tables)</t>
  </si>
  <si>
    <t>Potentially dilutive securities</t>
  </si>
  <si>
    <t xml:space="preserve">Three Months Ended
March 31,
2016 2015
Restricted Stock Awards 2,437,690 1,910,349
Restricted Stock Units - 95,424
2,437,690 2,005,773 </t>
  </si>
  <si>
    <t>9. DEBT AND INTEREST EXPENSE (Tables)</t>
  </si>
  <si>
    <t>Debt</t>
  </si>
  <si>
    <t xml:space="preserve">March 31, December 31,
2016 2015
Variable rate revolving credit agreement payable to Société Générale,
CIT Bank, NAC, and LegacyTexas Bank, maturing May 20, 2017,
secured by the stock of Exploration and its interest in POL, and
guaranteed by The Yuma Companies, Inc. $ 29,800,000 $ 29,800,000
Installment loan due February 29, 2016, originating from the
financing of insurance premiums at 3.74% interest rate. - 108,894
Installment loan due June 11, 2016, originating from the
financing of insurance premiums at 3.76% interest rate. 62,186 154,741
29,862,186 30,063,635
Less: current portion (29,862,186 ) (30,063,635 )
Total long-term debt $ - $ - </t>
  </si>
  <si>
    <t>Schedule interest expense</t>
  </si>
  <si>
    <t xml:space="preserve">Three Months Ended
March 31,
2016 2015
Credit agreement $ 257,728 $ 241,294
Credit agreement commitment fees - 15,828
Amortization of credit agreement loan costs 262,474 65,144
Insurance installment loan 1,670 1,726
Other interest charges 4,940 837
Capitalized interest (124,164 ) (232,822 )
Total interest expense $ 402,648 $ 92,007 </t>
  </si>
  <si>
    <t>11. INCOME TAXES (Tables)</t>
  </si>
  <si>
    <t>Income Taxes Tables</t>
  </si>
  <si>
    <t>Schedule income tax expense (benefit) and effective tax rates</t>
  </si>
  <si>
    <t>Three Months Ended
March 31,
2016 2015
Consolidated net income (loss) before income taxes $ (4,206,019 ) $ (5,977,574 )
Income tax expense (benefit) (532,933 ) (2,294,582 )
Effective tax rate 12.7 % 38.4 %</t>
  </si>
  <si>
    <t>12. AT MARKET ISSUANCE SALES AGREEMENT (Tables)</t>
  </si>
  <si>
    <t>Summary of sales of securities and the net proceeds</t>
  </si>
  <si>
    <t xml:space="preserve">Shares Net Proceeds
Common Stock 1,347,458 $ 1,363,160
Series A Preferred Stock 46,857 870,386
Total $ 2,233,546 </t>
  </si>
  <si>
    <t>4. FAIR VALUE MEASUREMENTS (Details) - USD ($)</t>
  </si>
  <si>
    <t>Total assets</t>
  </si>
  <si>
    <t>Commodity derivatives - oil</t>
  </si>
  <si>
    <t>Commodity derivatives - gas</t>
  </si>
  <si>
    <t>Quoted prices in active markets (Level 1)</t>
  </si>
  <si>
    <t>Quoted prices in active markets (Level 1) | Commodity derivatives - oil</t>
  </si>
  <si>
    <t>Quoted prices in active markets (Level 1) | Commodity derivatives - gas</t>
  </si>
  <si>
    <t>Significant other observable inputs (Level 2)</t>
  </si>
  <si>
    <t>Significant other observable inputs (Level 2) | Commodity derivatives - oil</t>
  </si>
  <si>
    <t>Significant other observable inputs (Level 2) | Commodity derivatives - gas</t>
  </si>
  <si>
    <t>Significant unobservable inputs (Level 3)</t>
  </si>
  <si>
    <t>Significant unobservable inputs (Level 3) | Commodity derivatives - oil</t>
  </si>
  <si>
    <t>Significant unobservable inputs (Level 3) | Commodity derivatives - gas</t>
  </si>
  <si>
    <t>5. COMMODITY DERIVATIVE INSTRUMENTS (Details)</t>
  </si>
  <si>
    <t>Dec. 31, 2017USD ($)bblMMBbls</t>
  </si>
  <si>
    <t>Dec. 31, 2016USD ($)bblMMBbls</t>
  </si>
  <si>
    <t>Swaps</t>
  </si>
  <si>
    <t>Volume | MMBbls</t>
  </si>
  <si>
    <t>Price(NYMEX)</t>
  </si>
  <si>
    <t>[1]</t>
  </si>
  <si>
    <t>Volume | bbl</t>
  </si>
  <si>
    <t>Price(LLS)</t>
  </si>
  <si>
    <t>3-Way Collars</t>
  </si>
  <si>
    <t>Ceiling sold price (call) (NYMEX)</t>
  </si>
  <si>
    <t>Floor purchased price (put) (NYMEX)</t>
  </si>
  <si>
    <t>Floor sold price (short put) (NYMEX)</t>
  </si>
  <si>
    <t>Ceiling sold price (call) (WTI)</t>
  </si>
  <si>
    <t>Floor purchased price (put) (WTI)</t>
  </si>
  <si>
    <t>Floor sold price (short put) (WTI)</t>
  </si>
  <si>
    <t>Put Spread</t>
  </si>
  <si>
    <t>Price is a weighted average</t>
  </si>
  <si>
    <t>5. COMMODITY DERIVATIVE INSTRUMENTS (Details 1) - USD ($)</t>
  </si>
  <si>
    <t>Asset commodity derivatives:</t>
  </si>
  <si>
    <t>Current assets</t>
  </si>
  <si>
    <t>Noncurrent assets</t>
  </si>
  <si>
    <t>Liability commodity derivatives:</t>
  </si>
  <si>
    <t>Current liabilities</t>
  </si>
  <si>
    <t>Noncurrent liabilities</t>
  </si>
  <si>
    <t>Total commodity derivative instruments</t>
  </si>
  <si>
    <t>5. COMMODITY DERIVATIVE INSTRUMENTS (Details 2) - USD ($)</t>
  </si>
  <si>
    <t>Commodity Derivative Instruments Details 2</t>
  </si>
  <si>
    <t>Gains (losses) realized from sale of commodity derivatives</t>
  </si>
  <si>
    <t>Other gains (losses) realized on commodity derivatives</t>
  </si>
  <si>
    <t>Unrealized gains (losses) on commodity derivatives</t>
  </si>
  <si>
    <t>Total revenue from natural gas and crude oil</t>
  </si>
  <si>
    <t>5. COMMODITY DERIVATIVE INSTRUMENTS (Details 3) - USD ($)</t>
  </si>
  <si>
    <t>12 Months Ended</t>
  </si>
  <si>
    <t>Balance, beginning of period, before tax</t>
  </si>
  <si>
    <t>Balance, beginning of period, after tax</t>
  </si>
  <si>
    <t>Sale of unexpired contracts previously subject to hedge accounting rules before tax</t>
  </si>
  <si>
    <t>Sale of unexpired contracts previously subject to hedge accounting rules after tax</t>
  </si>
  <si>
    <t>Other reclassifications due to expired contracts previously subject to hedge accounting rules, before tax</t>
  </si>
  <si>
    <t>Other reclassifications due to expired contracts previously subject to hedge accounting rules, after tax</t>
  </si>
  <si>
    <t>Balance, end of period, before tax</t>
  </si>
  <si>
    <t>Balance, end of period, after tax</t>
  </si>
  <si>
    <t>7. STOCK-BASED COMPENSATION (Details) - RSA</t>
  </si>
  <si>
    <t>Mar. 31, 2016$ / sharesshares</t>
  </si>
  <si>
    <t>Unvested shares as of January 1, 2016 | shares</t>
  </si>
  <si>
    <t>Vested on January 1, 2016 | shares</t>
  </si>
  <si>
    <t>Unvested shares as of March 31, 2016 | shares</t>
  </si>
  <si>
    <t>Weighted Average Grant-Date Fair Value</t>
  </si>
  <si>
    <t>Beginning of period | $ / shares</t>
  </si>
  <si>
    <t>$ .87</t>
  </si>
  <si>
    <t>Vested on January 1, 2016 | $ / shares</t>
  </si>
  <si>
    <t>End of period | $ / shares</t>
  </si>
  <si>
    <t>$ .80</t>
  </si>
  <si>
    <t>7. STOCK-BASED COMPENSATION (Details 1) - Stock Appreciation Rights (SARs) [Member]</t>
  </si>
  <si>
    <t>Vested, forfeited, or other changes | shares</t>
  </si>
  <si>
    <t>$ .30</t>
  </si>
  <si>
    <t>Vested, forfeited, or other changes | $ / shares</t>
  </si>
  <si>
    <t>7. STOCK-BASED COMPENSATION (Details 2)</t>
  </si>
  <si>
    <t>Mar. 31, 2016USD ($)$ / sharesshares</t>
  </si>
  <si>
    <t>Stock-based Compensation Details 2</t>
  </si>
  <si>
    <t>Number of Options Outstanding, Beginning | shares</t>
  </si>
  <si>
    <t>Number of Options Granted | shares</t>
  </si>
  <si>
    <t>Number of Options Exercised | shares</t>
  </si>
  <si>
    <t>Number of Options Forfeited | shares</t>
  </si>
  <si>
    <t>Number of Options Outstanding, Ending | shares</t>
  </si>
  <si>
    <t>Vested | shares</t>
  </si>
  <si>
    <t>Number of Options Exercisable | shares</t>
  </si>
  <si>
    <t>Weighted Average Exercise Price Outstanding, Beginning</t>
  </si>
  <si>
    <t>Weighted Average Exercise Price Granted</t>
  </si>
  <si>
    <t>Weighted Average Exercise Price Exercised</t>
  </si>
  <si>
    <t>Weighted Average Exercise Price Forfeited</t>
  </si>
  <si>
    <t>Weighted Average Exercise Price Outstanding, Ending</t>
  </si>
  <si>
    <t>Weighted Average Exercise Price Vested</t>
  </si>
  <si>
    <t>Weighted Average Exercise Price Exercisable</t>
  </si>
  <si>
    <t>Weighted Average Remaining Contractual Life (in years) Outstanding</t>
  </si>
  <si>
    <t>2 years 4 months 28 days</t>
  </si>
  <si>
    <t>Weighted Average Remaining Contractual Life (in years) at March 31, 2016</t>
  </si>
  <si>
    <t>Weighted Average Remaining Contractual Life (in years) Vested at March 31, 2016</t>
  </si>
  <si>
    <t>Weighted Average Remaining Contractual Life (in years) Exercisable at March 31, 2016</t>
  </si>
  <si>
    <t>Aggregate Intrinsic Value Outstanding, Beginning | $</t>
  </si>
  <si>
    <t>Aggregate Intrinsic Value Granted</t>
  </si>
  <si>
    <t>Aggregate Intrinsic Value Exercised | $</t>
  </si>
  <si>
    <t>Aggregate Intrinsic Value Forfeited</t>
  </si>
  <si>
    <t>Aggregate Intrinsic Value Outstanding, Ending | $</t>
  </si>
  <si>
    <t>Aggregate Intrinsic Value Vested, Ending | $</t>
  </si>
  <si>
    <t>Aggregate Intrinsic Value Exercisable, Ending | $</t>
  </si>
  <si>
    <t>7. STOCK-BASED COMPENSATION (Details 3)</t>
  </si>
  <si>
    <t>Weighted Average Exercise Price Outstanding, Ending | $ / shares</t>
  </si>
  <si>
    <t>Weighted Average Exercise Price Exercisable | $ / shares</t>
  </si>
  <si>
    <t>$5.40 Exercise Price</t>
  </si>
  <si>
    <t>2 months 1 day</t>
  </si>
  <si>
    <t>$5.16 Exercise Price</t>
  </si>
  <si>
    <t>2 years 6 months 7 days</t>
  </si>
  <si>
    <t>7. STOCK-BASED COMPENSATION (Details 4) - RSUs</t>
  </si>
  <si>
    <t>Granted, forfeited, or other changes | shares</t>
  </si>
  <si>
    <t>Granted, forfeited, or other changes | $ / shares</t>
  </si>
  <si>
    <t>8. EARNINGS PER COMMON SHARE (Details) - shares</t>
  </si>
  <si>
    <t>Earnings Per Common Share Details</t>
  </si>
  <si>
    <t>Restricted Stock Awards</t>
  </si>
  <si>
    <t>Restricted Stock Units</t>
  </si>
  <si>
    <t>9. DEBT AND INTEREST EXPENSE (Details) - USD ($)</t>
  </si>
  <si>
    <t>Total Debt</t>
  </si>
  <si>
    <t>Less: current portion</t>
  </si>
  <si>
    <t>Total long-term debt</t>
  </si>
  <si>
    <t>Variable rate revolving credit facility payable [Member]</t>
  </si>
  <si>
    <t>Installment loan due February 29, 2016 [Member]</t>
  </si>
  <si>
    <t>Installment loan due June 11, 2015 [Member]</t>
  </si>
  <si>
    <t>9. DEBT AND INTEREST EXPENSE (Details 1) - USD ($)</t>
  </si>
  <si>
    <t>Credit agreement</t>
  </si>
  <si>
    <t>Credit agreement commitment fees</t>
  </si>
  <si>
    <t>Amortization of credit agreement loan costs</t>
  </si>
  <si>
    <t>Insurance installment loan</t>
  </si>
  <si>
    <t>Other interest charges</t>
  </si>
  <si>
    <t>Capitalized interest</t>
  </si>
  <si>
    <t>Total interest expense</t>
  </si>
  <si>
    <t>11. INCOME TAXES (Details) - USD ($)</t>
  </si>
  <si>
    <t>Consolidated net income (loss) before income taxes</t>
  </si>
  <si>
    <t>Income tax expense (benefit)</t>
  </si>
  <si>
    <t>Effective tax rate</t>
  </si>
  <si>
    <t>12.70%</t>
  </si>
  <si>
    <t>38.40%</t>
  </si>
  <si>
    <t>L. AT MARKET ISSUANCE SALES AGREEMENT (Details)</t>
  </si>
  <si>
    <t>Mar. 31, 2016USD ($)shares</t>
  </si>
  <si>
    <t>Net Proceeds</t>
  </si>
  <si>
    <t>Shares | shares</t>
  </si>
  <si>
    <t>Series A Preferred Stock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8131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72000427</v>
      </c>
    </row>
    <row r="15" spans="1:3">
      <c r="A15" s="4" t="s">
        <v>24</v>
      </c>
      <c r="B15" s="5" t="s">
        <v>25</v>
      </c>
    </row>
    <row r="16" spans="1:3">
      <c r="A16" s="4" t="s">
        <v>26</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9</v>
      </c>
      <c r="B1" s="2" t="s">
        <v>1</v>
      </c>
    </row>
    <row r="2" spans="1:2">
      <c r="B2" s="2" t="s">
        <v>2</v>
      </c>
    </row>
    <row r="3" spans="1:2">
      <c r="A3" s="3" t="s">
        <v>105</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074286</v>
      </c>
      <c r="C3" s="7" t="n">
        <v>5355191</v>
      </c>
    </row>
    <row r="4" spans="1:3">
      <c r="A4" s="3" t="s">
        <v>31</v>
      </c>
    </row>
    <row r="5" spans="1:3">
      <c r="A5" s="4" t="s">
        <v>32</v>
      </c>
      <c r="B5" s="6" t="n">
        <v>2536812</v>
      </c>
      <c r="C5" s="6" t="n">
        <v>2829266</v>
      </c>
    </row>
    <row r="6" spans="1:3">
      <c r="A6" s="4" t="s">
        <v>33</v>
      </c>
      <c r="B6" s="6" t="n">
        <v>21562</v>
      </c>
      <c r="C6" s="6" t="n">
        <v>75404</v>
      </c>
    </row>
    <row r="7" spans="1:3">
      <c r="A7" s="4" t="s">
        <v>34</v>
      </c>
      <c r="B7" s="6" t="n">
        <v>667342</v>
      </c>
      <c r="C7" s="6" t="n">
        <v>633573</v>
      </c>
    </row>
    <row r="8" spans="1:3">
      <c r="A8" s="4" t="s">
        <v>35</v>
      </c>
      <c r="B8" s="6" t="n">
        <v>2140162</v>
      </c>
      <c r="C8" s="6" t="n">
        <v>2658047</v>
      </c>
    </row>
    <row r="9" spans="1:3">
      <c r="A9" s="4" t="s">
        <v>36</v>
      </c>
      <c r="B9" s="6" t="n">
        <v>457945</v>
      </c>
      <c r="C9" s="6" t="n">
        <v>704523</v>
      </c>
    </row>
    <row r="10" spans="1:3">
      <c r="A10" s="4" t="s">
        <v>37</v>
      </c>
      <c r="B10" s="6" t="n">
        <v>174983</v>
      </c>
      <c r="C10" s="6" t="n">
        <v>415740</v>
      </c>
    </row>
    <row r="11" spans="1:3">
      <c r="A11" s="4" t="s">
        <v>38</v>
      </c>
      <c r="B11" s="6" t="n">
        <v>9073092</v>
      </c>
      <c r="C11" s="6" t="n">
        <v>12671744</v>
      </c>
    </row>
    <row r="12" spans="1:3">
      <c r="A12" s="3" t="s">
        <v>39</v>
      </c>
    </row>
    <row r="13" spans="1:3">
      <c r="A13" s="4" t="s">
        <v>40</v>
      </c>
      <c r="B13" s="6" t="n">
        <v>14606401</v>
      </c>
      <c r="C13" s="6" t="n">
        <v>14288716</v>
      </c>
    </row>
    <row r="14" spans="1:3">
      <c r="A14" s="4" t="s">
        <v>41</v>
      </c>
      <c r="B14" s="6" t="n">
        <v>204949817</v>
      </c>
      <c r="C14" s="6" t="n">
        <v>204512038</v>
      </c>
    </row>
    <row r="15" spans="1:3">
      <c r="A15" s="4" t="s">
        <v>42</v>
      </c>
      <c r="B15" s="6" t="n">
        <v>219556218</v>
      </c>
      <c r="C15" s="6" t="n">
        <v>218800754</v>
      </c>
    </row>
    <row r="16" spans="1:3">
      <c r="A16" s="4" t="s">
        <v>43</v>
      </c>
      <c r="B16" s="6" t="n">
        <v>-119690987</v>
      </c>
      <c r="C16" s="6" t="n">
        <v>-117304945</v>
      </c>
    </row>
    <row r="17" spans="1:3">
      <c r="A17" s="4" t="s">
        <v>44</v>
      </c>
      <c r="B17" s="6" t="n">
        <v>99865231</v>
      </c>
      <c r="C17" s="6" t="n">
        <v>101495809</v>
      </c>
    </row>
    <row r="18" spans="1:3">
      <c r="A18" s="3" t="s">
        <v>45</v>
      </c>
    </row>
    <row r="19" spans="1:3">
      <c r="A19" s="4" t="s">
        <v>46</v>
      </c>
      <c r="B19" s="6" t="n">
        <v>2795000</v>
      </c>
      <c r="C19" s="6" t="n">
        <v>2795000</v>
      </c>
    </row>
    <row r="20" spans="1:3">
      <c r="A20" s="4" t="s">
        <v>47</v>
      </c>
      <c r="B20" s="6" t="n">
        <v>3460507</v>
      </c>
      <c r="C20" s="6" t="n">
        <v>3460507</v>
      </c>
    </row>
    <row r="21" spans="1:3">
      <c r="A21" s="4" t="s">
        <v>48</v>
      </c>
      <c r="B21" s="6" t="n">
        <v>6255507</v>
      </c>
      <c r="C21" s="6" t="n">
        <v>6255507</v>
      </c>
    </row>
    <row r="22" spans="1:3">
      <c r="A22" s="4" t="s">
        <v>49</v>
      </c>
      <c r="B22" s="6" t="n">
        <v>-2234675</v>
      </c>
      <c r="C22" s="6" t="n">
        <v>-2174316</v>
      </c>
    </row>
    <row r="23" spans="1:3">
      <c r="A23" s="4" t="s">
        <v>50</v>
      </c>
      <c r="B23" s="6" t="n">
        <v>4020832</v>
      </c>
      <c r="C23" s="6" t="n">
        <v>4081191</v>
      </c>
    </row>
    <row r="24" spans="1:3">
      <c r="A24" s="3" t="s">
        <v>51</v>
      </c>
    </row>
    <row r="25" spans="1:3">
      <c r="A25" s="4" t="s">
        <v>35</v>
      </c>
      <c r="B25" s="6" t="n">
        <v>800250</v>
      </c>
      <c r="C25" s="6" t="n">
        <v>1070541</v>
      </c>
    </row>
    <row r="26" spans="1:3">
      <c r="A26" s="4" t="s">
        <v>52</v>
      </c>
      <c r="B26" s="6" t="n">
        <v>414064</v>
      </c>
      <c r="C26" s="6" t="n">
        <v>264064</v>
      </c>
    </row>
    <row r="27" spans="1:3">
      <c r="A27" s="4" t="s">
        <v>53</v>
      </c>
      <c r="B27" s="6" t="n">
        <v>0</v>
      </c>
      <c r="C27" s="6" t="n">
        <v>38104</v>
      </c>
    </row>
    <row r="28" spans="1:3">
      <c r="A28" s="4" t="s">
        <v>54</v>
      </c>
      <c r="B28" s="6" t="n">
        <v>1214314</v>
      </c>
      <c r="C28" s="6" t="n">
        <v>1372709</v>
      </c>
    </row>
    <row r="29" spans="1:3">
      <c r="A29" s="4" t="s">
        <v>55</v>
      </c>
      <c r="B29" s="6" t="n">
        <v>114173469</v>
      </c>
      <c r="C29" s="6" t="n">
        <v>119621453</v>
      </c>
    </row>
    <row r="30" spans="1:3">
      <c r="A30" s="3" t="s">
        <v>56</v>
      </c>
    </row>
    <row r="31" spans="1:3">
      <c r="A31" s="4" t="s">
        <v>57</v>
      </c>
      <c r="B31" s="6" t="n">
        <v>29862186</v>
      </c>
      <c r="C31" s="6" t="n">
        <v>30063635</v>
      </c>
    </row>
    <row r="32" spans="1:3">
      <c r="A32" s="4" t="s">
        <v>58</v>
      </c>
      <c r="B32" s="6" t="n">
        <v>6424557</v>
      </c>
      <c r="C32" s="6" t="n">
        <v>7933664</v>
      </c>
    </row>
    <row r="33" spans="1:3">
      <c r="A33" s="4" t="s">
        <v>59</v>
      </c>
      <c r="B33" s="6" t="n">
        <v>470607</v>
      </c>
      <c r="C33" s="6" t="n">
        <v>70000</v>
      </c>
    </row>
    <row r="34" spans="1:3">
      <c r="A34" s="4" t="s">
        <v>60</v>
      </c>
      <c r="B34" s="6" t="n">
        <v>1781611</v>
      </c>
      <c r="C34" s="6" t="n">
        <v>1781484</v>
      </c>
    </row>
    <row r="35" spans="1:3">
      <c r="A35" s="4" t="s">
        <v>61</v>
      </c>
      <c r="B35" s="6" t="n">
        <v>38538961</v>
      </c>
      <c r="C35" s="6" t="n">
        <v>39848783</v>
      </c>
    </row>
    <row r="36" spans="1:3">
      <c r="A36" s="3" t="s">
        <v>62</v>
      </c>
    </row>
    <row r="37" spans="1:3">
      <c r="A37" s="4" t="s">
        <v>59</v>
      </c>
      <c r="B37" s="6" t="n">
        <v>8368545</v>
      </c>
      <c r="C37" s="6" t="n">
        <v>8720498</v>
      </c>
    </row>
    <row r="38" spans="1:3">
      <c r="A38" s="4" t="s">
        <v>63</v>
      </c>
      <c r="B38" s="6" t="n">
        <v>884431</v>
      </c>
      <c r="C38" s="6" t="n">
        <v>1417364</v>
      </c>
    </row>
    <row r="39" spans="1:3">
      <c r="A39" s="4" t="s">
        <v>64</v>
      </c>
      <c r="B39" s="6" t="n">
        <v>21924</v>
      </c>
      <c r="C39" s="6" t="n">
        <v>30090</v>
      </c>
    </row>
    <row r="40" spans="1:3">
      <c r="A40" s="4" t="s">
        <v>65</v>
      </c>
      <c r="B40" s="6" t="n">
        <v>9274900</v>
      </c>
      <c r="C40" s="6" t="n">
        <v>10167952</v>
      </c>
    </row>
    <row r="41" spans="1:3">
      <c r="A41" s="3" t="s">
        <v>66</v>
      </c>
    </row>
    <row r="42" spans="1:3">
      <c r="A42" s="4" t="s">
        <v>67</v>
      </c>
      <c r="B42" s="6" t="n">
        <v>10828603</v>
      </c>
      <c r="C42" s="6" t="n">
        <v>10828603</v>
      </c>
    </row>
    <row r="43" spans="1:3">
      <c r="A43" s="4" t="s">
        <v>68</v>
      </c>
      <c r="B43" s="6" t="n">
        <v>142286922</v>
      </c>
      <c r="C43" s="6" t="n">
        <v>141858946</v>
      </c>
    </row>
    <row r="44" spans="1:3">
      <c r="A44" s="4" t="s">
        <v>69</v>
      </c>
      <c r="B44" s="6" t="n">
        <v>0</v>
      </c>
      <c r="C44" s="6" t="n">
        <v>0</v>
      </c>
    </row>
    <row r="45" spans="1:3">
      <c r="A45" s="4" t="s">
        <v>70</v>
      </c>
      <c r="B45" s="6" t="n">
        <v>-86755917</v>
      </c>
      <c r="C45" s="6" t="n">
        <v>-83082831</v>
      </c>
    </row>
    <row r="46" spans="1:3">
      <c r="A46" s="4" t="s">
        <v>71</v>
      </c>
      <c r="B46" s="6" t="n">
        <v>66359608</v>
      </c>
      <c r="C46" s="6" t="n">
        <v>69604718</v>
      </c>
    </row>
    <row r="47" spans="1:3">
      <c r="A47" s="4" t="s">
        <v>72</v>
      </c>
      <c r="B47" s="7" t="n">
        <v>114173469</v>
      </c>
      <c r="C47" s="7" t="n">
        <v>1196214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28</v>
      </c>
      <c r="B1" s="2" t="s">
        <v>1</v>
      </c>
    </row>
    <row r="2" spans="1:2">
      <c r="B2" s="2" t="s">
        <v>2</v>
      </c>
    </row>
    <row r="3" spans="1:2">
      <c r="A3" s="3" t="s">
        <v>188</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31</v>
      </c>
      <c r="B1" s="2" t="s">
        <v>1</v>
      </c>
    </row>
    <row r="2" spans="1:2">
      <c r="B2" s="2" t="s">
        <v>2</v>
      </c>
    </row>
    <row r="3" spans="1:2">
      <c r="A3" s="3" t="s">
        <v>191</v>
      </c>
    </row>
    <row r="4" spans="1:2">
      <c r="A4" s="4" t="s">
        <v>35</v>
      </c>
      <c r="B4" s="4" t="s">
        <v>232</v>
      </c>
    </row>
    <row r="5" spans="1:2">
      <c r="A5" s="4" t="s">
        <v>233</v>
      </c>
      <c r="B5" s="4" t="s">
        <v>234</v>
      </c>
    </row>
    <row r="6" spans="1:2">
      <c r="A6" s="4" t="s">
        <v>81</v>
      </c>
      <c r="B6" s="4" t="s">
        <v>235</v>
      </c>
    </row>
    <row r="7" spans="1:2">
      <c r="A7" s="4" t="s">
        <v>236</v>
      </c>
      <c r="B7"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4"/>
    <col customWidth="1" max="2" min="2" width="80"/>
  </cols>
  <sheetData>
    <row r="1" spans="1:2">
      <c r="A1" s="1" t="s">
        <v>238</v>
      </c>
      <c r="B1" s="2" t="s">
        <v>1</v>
      </c>
    </row>
    <row r="2" spans="1:2">
      <c r="B2" s="2" t="s">
        <v>2</v>
      </c>
    </row>
    <row r="3" spans="1:2">
      <c r="A3" s="4" t="s">
        <v>239</v>
      </c>
      <c r="B3" s="4" t="s">
        <v>240</v>
      </c>
    </row>
    <row r="4" spans="1:2">
      <c r="A4" s="4" t="s">
        <v>241</v>
      </c>
      <c r="B4" s="4" t="s">
        <v>242</v>
      </c>
    </row>
    <row r="5" spans="1:2">
      <c r="A5" s="4" t="s">
        <v>243</v>
      </c>
      <c r="B5" s="4" t="s">
        <v>244</v>
      </c>
    </row>
    <row r="6" spans="1:2">
      <c r="A6" s="4" t="s">
        <v>245</v>
      </c>
    </row>
    <row r="7" spans="1:2">
      <c r="A7" s="4" t="s">
        <v>246</v>
      </c>
      <c r="B7" s="4" t="s">
        <v>247</v>
      </c>
    </row>
    <row r="8" spans="1:2">
      <c r="A8" s="4" t="s">
        <v>248</v>
      </c>
    </row>
    <row r="9" spans="1:2">
      <c r="A9" s="4" t="s">
        <v>246</v>
      </c>
      <c r="B9"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50</v>
      </c>
      <c r="B1" s="2" t="s">
        <v>1</v>
      </c>
    </row>
    <row r="2" spans="1:2">
      <c r="B2" s="2" t="s">
        <v>2</v>
      </c>
    </row>
    <row r="3" spans="1:2">
      <c r="A3" s="3" t="s">
        <v>105</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r="A1" s="1" t="s">
        <v>253</v>
      </c>
      <c r="B1" s="2" t="s">
        <v>1</v>
      </c>
    </row>
    <row r="2" spans="1:2">
      <c r="B2" s="2" t="s">
        <v>2</v>
      </c>
    </row>
    <row r="3" spans="1:2">
      <c r="A3" s="3" t="s">
        <v>202</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73</v>
      </c>
      <c r="B1" s="2" t="s">
        <v>2</v>
      </c>
      <c r="C1" s="2" t="s">
        <v>28</v>
      </c>
    </row>
    <row r="2" spans="1:3">
      <c r="A2" s="3" t="s">
        <v>74</v>
      </c>
    </row>
    <row r="3" spans="1:3">
      <c r="A3" s="4" t="s">
        <v>75</v>
      </c>
      <c r="B3" s="7" t="n">
        <v>0</v>
      </c>
      <c r="C3" s="7" t="n">
        <v>0</v>
      </c>
    </row>
    <row r="4" spans="1:3">
      <c r="A4" s="4" t="s">
        <v>76</v>
      </c>
      <c r="B4" s="6" t="n">
        <v>300000000</v>
      </c>
      <c r="C4" s="6" t="n">
        <v>300000000</v>
      </c>
    </row>
    <row r="5" spans="1:3">
      <c r="A5" s="4" t="s">
        <v>77</v>
      </c>
      <c r="B5" s="6" t="n">
        <v>71911361</v>
      </c>
      <c r="C5" s="6" t="n">
        <v>7183461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62</v>
      </c>
      <c r="B1" s="2" t="s">
        <v>1</v>
      </c>
    </row>
    <row r="2" spans="1:2">
      <c r="B2" s="2" t="s">
        <v>2</v>
      </c>
    </row>
    <row r="3" spans="1:2">
      <c r="A3" s="3" t="s">
        <v>211</v>
      </c>
    </row>
    <row r="4" spans="1:2">
      <c r="A4" s="4" t="s">
        <v>263</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265</v>
      </c>
      <c r="B1" s="2" t="s">
        <v>2</v>
      </c>
      <c r="C1" s="2" t="s">
        <v>28</v>
      </c>
    </row>
    <row r="2" spans="1:3">
      <c r="A2" s="4" t="s">
        <v>266</v>
      </c>
      <c r="B2" s="7" t="n">
        <v>2940412</v>
      </c>
      <c r="C2" s="7" t="n">
        <v>3728588</v>
      </c>
    </row>
    <row r="3" spans="1:3">
      <c r="A3" s="4" t="s">
        <v>267</v>
      </c>
    </row>
    <row r="4" spans="1:3">
      <c r="A4" s="4" t="s">
        <v>266</v>
      </c>
      <c r="B4" s="6" t="n">
        <v>2735087</v>
      </c>
      <c r="C4" s="6" t="n">
        <v>3442693</v>
      </c>
    </row>
    <row r="5" spans="1:3">
      <c r="A5" s="4" t="s">
        <v>268</v>
      </c>
    </row>
    <row r="6" spans="1:3">
      <c r="A6" s="4" t="s">
        <v>266</v>
      </c>
      <c r="B6" s="6" t="n">
        <v>205325</v>
      </c>
      <c r="C6" s="6" t="n">
        <v>285895</v>
      </c>
    </row>
    <row r="7" spans="1:3">
      <c r="A7" s="4" t="s">
        <v>269</v>
      </c>
    </row>
    <row r="8" spans="1:3">
      <c r="A8" s="4" t="s">
        <v>266</v>
      </c>
      <c r="B8" s="6" t="n">
        <v>0</v>
      </c>
      <c r="C8" s="6" t="n">
        <v>0</v>
      </c>
    </row>
    <row r="9" spans="1:3">
      <c r="A9" s="4" t="s">
        <v>270</v>
      </c>
    </row>
    <row r="10" spans="1:3">
      <c r="A10" s="4" t="s">
        <v>266</v>
      </c>
      <c r="B10" s="6" t="n">
        <v>0</v>
      </c>
      <c r="C10" s="6" t="n">
        <v>0</v>
      </c>
    </row>
    <row r="11" spans="1:3">
      <c r="A11" s="4" t="s">
        <v>271</v>
      </c>
    </row>
    <row r="12" spans="1:3">
      <c r="A12" s="4" t="s">
        <v>266</v>
      </c>
      <c r="B12" s="6" t="n">
        <v>0</v>
      </c>
      <c r="C12" s="6" t="n">
        <v>0</v>
      </c>
    </row>
    <row r="13" spans="1:3">
      <c r="A13" s="4" t="s">
        <v>272</v>
      </c>
    </row>
    <row r="14" spans="1:3">
      <c r="A14" s="4" t="s">
        <v>266</v>
      </c>
      <c r="B14" s="6" t="n">
        <v>2940412</v>
      </c>
      <c r="C14" s="6" t="n">
        <v>3728588</v>
      </c>
    </row>
    <row r="15" spans="1:3">
      <c r="A15" s="4" t="s">
        <v>273</v>
      </c>
    </row>
    <row r="16" spans="1:3">
      <c r="A16" s="4" t="s">
        <v>266</v>
      </c>
      <c r="B16" s="6" t="n">
        <v>2735087</v>
      </c>
      <c r="C16" s="6" t="n">
        <v>3442693</v>
      </c>
    </row>
    <row r="17" spans="1:3">
      <c r="A17" s="4" t="s">
        <v>274</v>
      </c>
    </row>
    <row r="18" spans="1:3">
      <c r="A18" s="4" t="s">
        <v>266</v>
      </c>
      <c r="B18" s="6" t="n">
        <v>205325</v>
      </c>
      <c r="C18" s="6" t="n">
        <v>285895</v>
      </c>
    </row>
    <row r="19" spans="1:3">
      <c r="A19" s="4" t="s">
        <v>275</v>
      </c>
    </row>
    <row r="20" spans="1:3">
      <c r="A20" s="4" t="s">
        <v>266</v>
      </c>
      <c r="B20" s="6" t="n">
        <v>0</v>
      </c>
      <c r="C20" s="6" t="n">
        <v>0</v>
      </c>
    </row>
    <row r="21" spans="1:3">
      <c r="A21" s="4" t="s">
        <v>276</v>
      </c>
    </row>
    <row r="22" spans="1:3">
      <c r="A22" s="4" t="s">
        <v>266</v>
      </c>
      <c r="B22" s="6" t="n">
        <v>0</v>
      </c>
      <c r="C22" s="6" t="n">
        <v>0</v>
      </c>
    </row>
    <row r="23" spans="1:3">
      <c r="A23" s="4" t="s">
        <v>277</v>
      </c>
    </row>
    <row r="24" spans="1:3">
      <c r="A24" s="4" t="s">
        <v>266</v>
      </c>
      <c r="B24" s="7" t="n">
        <v>0</v>
      </c>
      <c r="C24" s="7" t="n">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46"/>
    <col customWidth="1" max="2" min="2" width="30"/>
    <col customWidth="1" max="3" min="3" width="4"/>
    <col customWidth="1" max="4" min="4" width="30"/>
    <col customWidth="1" max="5" min="5" width="4"/>
  </cols>
  <sheetData>
    <row r="1" spans="1:5">
      <c r="A1" s="1" t="s">
        <v>278</v>
      </c>
      <c r="B1" s="2" t="s">
        <v>279</v>
      </c>
      <c r="D1" s="2" t="s">
        <v>280</v>
      </c>
    </row>
    <row r="2" spans="1:5">
      <c r="A2" s="4" t="s">
        <v>281</v>
      </c>
    </row>
    <row r="3" spans="1:5">
      <c r="A3" s="4" t="s">
        <v>282</v>
      </c>
      <c r="B3" s="6" t="n">
        <v>0</v>
      </c>
      <c r="D3" s="6" t="n">
        <v>406655</v>
      </c>
    </row>
    <row r="4" spans="1:5">
      <c r="A4" s="4" t="s">
        <v>283</v>
      </c>
      <c r="B4" s="7" t="n">
        <v>0</v>
      </c>
      <c r="D4" s="8" t="n">
        <v>2.66</v>
      </c>
      <c r="E4" s="4" t="s">
        <v>284</v>
      </c>
    </row>
    <row r="5" spans="1:5">
      <c r="A5" s="4" t="s">
        <v>285</v>
      </c>
      <c r="B5" s="6" t="n">
        <v>0</v>
      </c>
      <c r="D5" s="6" t="n">
        <v>11533</v>
      </c>
    </row>
    <row r="6" spans="1:5">
      <c r="A6" s="4" t="s">
        <v>286</v>
      </c>
      <c r="B6" s="7" t="n">
        <v>0</v>
      </c>
      <c r="D6" s="8" t="n">
        <v>40.25</v>
      </c>
    </row>
    <row r="7" spans="1:5">
      <c r="A7" s="4" t="s">
        <v>287</v>
      </c>
    </row>
    <row r="8" spans="1:5">
      <c r="A8" s="4" t="s">
        <v>282</v>
      </c>
      <c r="B8" s="6" t="n">
        <v>248023</v>
      </c>
      <c r="D8" s="6" t="n">
        <v>0</v>
      </c>
    </row>
    <row r="9" spans="1:5">
      <c r="A9" s="4" t="s">
        <v>288</v>
      </c>
      <c r="B9" s="8" t="n">
        <v>3.28</v>
      </c>
      <c r="C9" s="4" t="s">
        <v>284</v>
      </c>
      <c r="D9" s="7" t="n">
        <v>0</v>
      </c>
    </row>
    <row r="10" spans="1:5">
      <c r="A10" s="4" t="s">
        <v>289</v>
      </c>
      <c r="B10" s="9" t="n">
        <v>2.95</v>
      </c>
      <c r="C10" s="4" t="s">
        <v>284</v>
      </c>
      <c r="D10" s="6" t="n">
        <v>0</v>
      </c>
    </row>
    <row r="11" spans="1:5">
      <c r="A11" s="4" t="s">
        <v>290</v>
      </c>
      <c r="B11" s="8" t="n">
        <v>2.38</v>
      </c>
      <c r="D11" s="7" t="n">
        <v>0</v>
      </c>
    </row>
    <row r="12" spans="1:5">
      <c r="A12" s="4" t="s">
        <v>285</v>
      </c>
      <c r="B12" s="6" t="n">
        <v>113029</v>
      </c>
      <c r="D12" s="6" t="n">
        <v>23449</v>
      </c>
    </row>
    <row r="13" spans="1:5">
      <c r="A13" s="4" t="s">
        <v>291</v>
      </c>
      <c r="B13" s="7" t="n">
        <v>77</v>
      </c>
      <c r="D13" s="8" t="n">
        <v>47.15</v>
      </c>
    </row>
    <row r="14" spans="1:5">
      <c r="A14" s="4" t="s">
        <v>292</v>
      </c>
      <c r="B14" s="6" t="n">
        <v>60</v>
      </c>
      <c r="D14" s="6" t="n">
        <v>40</v>
      </c>
    </row>
    <row r="15" spans="1:5">
      <c r="A15" s="4" t="s">
        <v>293</v>
      </c>
      <c r="B15" s="7" t="n">
        <v>45</v>
      </c>
      <c r="D15" s="7" t="n">
        <v>30</v>
      </c>
    </row>
    <row r="16" spans="1:5">
      <c r="A16" s="4" t="s">
        <v>294</v>
      </c>
    </row>
    <row r="17" spans="1:5">
      <c r="A17" s="4" t="s">
        <v>285</v>
      </c>
      <c r="B17" s="6" t="n">
        <v>0</v>
      </c>
      <c r="D17" s="6" t="n">
        <v>98902</v>
      </c>
    </row>
    <row r="18" spans="1:5">
      <c r="A18" s="4" t="s">
        <v>292</v>
      </c>
      <c r="B18" s="7" t="n">
        <v>0</v>
      </c>
      <c r="D18" s="8" t="n">
        <v>62.27</v>
      </c>
    </row>
    <row r="19" spans="1:5">
      <c r="A19" s="4" t="s">
        <v>293</v>
      </c>
      <c r="B19" s="7" t="n">
        <v>0</v>
      </c>
      <c r="D19" s="7" t="n">
        <v>40</v>
      </c>
    </row>
    <row r="20" spans="1:5">
      <c r="A20" t="n"/>
    </row>
    <row r="21" spans="1:5">
      <c r="A21" s="4" t="s">
        <v>284</v>
      </c>
      <c r="B21" s="4" t="s">
        <v>295</v>
      </c>
    </row>
  </sheetData>
  <mergeCells count="4">
    <mergeCell ref="B1:C1"/>
    <mergeCell ref="D1:E1"/>
    <mergeCell ref="A20:E20"/>
    <mergeCell ref="B21:E2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296</v>
      </c>
      <c r="B1" s="2" t="s">
        <v>2</v>
      </c>
      <c r="C1" s="2" t="s">
        <v>28</v>
      </c>
    </row>
    <row r="2" spans="1:3">
      <c r="A2" s="3" t="s">
        <v>297</v>
      </c>
    </row>
    <row r="3" spans="1:3">
      <c r="A3" s="4" t="s">
        <v>298</v>
      </c>
      <c r="B3" s="7" t="n">
        <v>2765219</v>
      </c>
      <c r="C3" s="7" t="n">
        <v>3069115</v>
      </c>
    </row>
    <row r="4" spans="1:3">
      <c r="A4" s="4" t="s">
        <v>299</v>
      </c>
      <c r="B4" s="6" t="n">
        <v>1467664</v>
      </c>
      <c r="C4" s="6" t="n">
        <v>1841120</v>
      </c>
    </row>
    <row r="5" spans="1:3">
      <c r="A5" s="4" t="s">
        <v>48</v>
      </c>
      <c r="B5" s="6" t="n">
        <v>4232883</v>
      </c>
      <c r="C5" s="6" t="n">
        <v>4910235</v>
      </c>
    </row>
    <row r="6" spans="1:3">
      <c r="A6" s="3" t="s">
        <v>300</v>
      </c>
    </row>
    <row r="7" spans="1:3">
      <c r="A7" s="4" t="s">
        <v>301</v>
      </c>
      <c r="B7" s="6" t="n">
        <v>-625057</v>
      </c>
      <c r="C7" s="6" t="n">
        <v>-411068</v>
      </c>
    </row>
    <row r="8" spans="1:3">
      <c r="A8" s="4" t="s">
        <v>302</v>
      </c>
      <c r="B8" s="6" t="n">
        <v>-667414</v>
      </c>
      <c r="C8" s="6" t="n">
        <v>-770579</v>
      </c>
    </row>
    <row r="9" spans="1:3">
      <c r="A9" s="4" t="s">
        <v>48</v>
      </c>
      <c r="B9" s="6" t="n">
        <v>-1292471</v>
      </c>
      <c r="C9" s="6" t="n">
        <v>-1181647</v>
      </c>
    </row>
    <row r="10" spans="1:3">
      <c r="A10" s="4" t="s">
        <v>303</v>
      </c>
      <c r="B10" s="7" t="n">
        <v>2940412</v>
      </c>
      <c r="C10" s="7" t="n">
        <v>372858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r="A1" s="1" t="s">
        <v>304</v>
      </c>
      <c r="B1" s="2" t="s">
        <v>1</v>
      </c>
    </row>
    <row r="2" spans="1:3">
      <c r="B2" s="2" t="s">
        <v>2</v>
      </c>
      <c r="C2" s="2" t="s">
        <v>79</v>
      </c>
    </row>
    <row r="3" spans="1:3">
      <c r="A3" s="3" t="s">
        <v>305</v>
      </c>
    </row>
    <row r="4" spans="1:3">
      <c r="A4" s="4" t="s">
        <v>81</v>
      </c>
      <c r="B4" s="7" t="n">
        <v>2931586</v>
      </c>
      <c r="C4" s="7" t="n">
        <v>4572679</v>
      </c>
    </row>
    <row r="5" spans="1:3">
      <c r="A5" s="4" t="s">
        <v>306</v>
      </c>
      <c r="B5" s="6" t="n">
        <v>0</v>
      </c>
      <c r="C5" s="6" t="n">
        <v>4030000</v>
      </c>
    </row>
    <row r="6" spans="1:3">
      <c r="A6" s="4" t="s">
        <v>307</v>
      </c>
      <c r="B6" s="6" t="n">
        <v>1159114</v>
      </c>
      <c r="C6" s="6" t="n">
        <v>906834</v>
      </c>
    </row>
    <row r="7" spans="1:3">
      <c r="A7" s="4" t="s">
        <v>308</v>
      </c>
      <c r="B7" s="6" t="n">
        <v>-788176</v>
      </c>
      <c r="C7" s="6" t="n">
        <v>-3866266</v>
      </c>
    </row>
    <row r="8" spans="1:3">
      <c r="A8" s="4" t="s">
        <v>309</v>
      </c>
      <c r="B8" s="7" t="n">
        <v>3302524</v>
      </c>
      <c r="C8" s="7" t="n">
        <v>564324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10</v>
      </c>
      <c r="B1" s="2" t="s">
        <v>1</v>
      </c>
      <c r="C1" s="2" t="s">
        <v>311</v>
      </c>
    </row>
    <row r="2" spans="1:3">
      <c r="B2" s="2" t="s">
        <v>2</v>
      </c>
      <c r="C2" s="2" t="s">
        <v>28</v>
      </c>
    </row>
    <row r="3" spans="1:3">
      <c r="A3" s="3" t="s">
        <v>191</v>
      </c>
    </row>
    <row r="4" spans="1:3">
      <c r="A4" s="4" t="s">
        <v>312</v>
      </c>
      <c r="B4" s="7" t="n">
        <v>0</v>
      </c>
      <c r="C4" s="7" t="n">
        <v>63091</v>
      </c>
    </row>
    <row r="5" spans="1:3">
      <c r="A5" s="4" t="s">
        <v>313</v>
      </c>
      <c r="B5" s="6" t="n">
        <v>0</v>
      </c>
      <c r="C5" s="6" t="n">
        <v>38801</v>
      </c>
    </row>
    <row r="6" spans="1:3">
      <c r="A6" s="4" t="s">
        <v>314</v>
      </c>
      <c r="B6" s="6" t="n">
        <v>0</v>
      </c>
      <c r="C6" s="6" t="n">
        <v>-119917</v>
      </c>
    </row>
    <row r="7" spans="1:3">
      <c r="A7" s="4" t="s">
        <v>315</v>
      </c>
      <c r="B7" s="6" t="n">
        <v>0</v>
      </c>
      <c r="C7" s="6" t="n">
        <v>-73749</v>
      </c>
    </row>
    <row r="8" spans="1:3">
      <c r="A8" s="4" t="s">
        <v>316</v>
      </c>
      <c r="B8" s="6" t="n">
        <v>0</v>
      </c>
      <c r="C8" s="6" t="n">
        <v>56826</v>
      </c>
    </row>
    <row r="9" spans="1:3">
      <c r="A9" s="4" t="s">
        <v>317</v>
      </c>
      <c r="B9" s="6" t="n">
        <v>0</v>
      </c>
      <c r="C9" s="6" t="n">
        <v>34948</v>
      </c>
    </row>
    <row r="10" spans="1:3">
      <c r="A10" s="4" t="s">
        <v>318</v>
      </c>
      <c r="B10" s="6" t="n">
        <v>0</v>
      </c>
      <c r="C10" s="6" t="n">
        <v>0</v>
      </c>
    </row>
    <row r="11" spans="1:3">
      <c r="A11" s="4" t="s">
        <v>319</v>
      </c>
      <c r="B11" s="7" t="n">
        <v>0</v>
      </c>
      <c r="C11" s="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7"/>
    <col customWidth="1" max="2" min="2" width="30"/>
  </cols>
  <sheetData>
    <row r="1" spans="1:2">
      <c r="A1" s="1" t="s">
        <v>320</v>
      </c>
      <c r="B1" s="2" t="s">
        <v>1</v>
      </c>
    </row>
    <row r="2" spans="1:2">
      <c r="B2" s="2" t="s">
        <v>321</v>
      </c>
    </row>
    <row r="3" spans="1:2">
      <c r="A3" s="4" t="s">
        <v>322</v>
      </c>
      <c r="B3" s="6" t="n">
        <v>2514434</v>
      </c>
    </row>
    <row r="4" spans="1:2">
      <c r="A4" s="4" t="s">
        <v>323</v>
      </c>
      <c r="B4" s="6" t="n">
        <v>-76744</v>
      </c>
    </row>
    <row r="5" spans="1:2">
      <c r="A5" s="4" t="s">
        <v>324</v>
      </c>
      <c r="B5" s="6" t="n">
        <v>2437690</v>
      </c>
    </row>
    <row r="6" spans="1:2">
      <c r="A6" s="3" t="s">
        <v>325</v>
      </c>
    </row>
    <row r="7" spans="1:2">
      <c r="A7" s="4" t="s">
        <v>326</v>
      </c>
      <c r="B7" s="4" t="s">
        <v>327</v>
      </c>
    </row>
    <row r="8" spans="1:2">
      <c r="A8" s="4" t="s">
        <v>328</v>
      </c>
      <c r="B8" s="9" t="n">
        <v>3.02</v>
      </c>
    </row>
    <row r="9" spans="1:2">
      <c r="A9" s="4" t="s">
        <v>329</v>
      </c>
      <c r="B9"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0"/>
  </cols>
  <sheetData>
    <row r="1" spans="1:2">
      <c r="A1" s="1" t="s">
        <v>331</v>
      </c>
      <c r="B1" s="2" t="s">
        <v>1</v>
      </c>
    </row>
    <row r="2" spans="1:2">
      <c r="B2" s="2" t="s">
        <v>321</v>
      </c>
    </row>
    <row r="3" spans="1:2">
      <c r="A3" s="4" t="s">
        <v>322</v>
      </c>
      <c r="B3" s="6" t="n">
        <v>1912419</v>
      </c>
    </row>
    <row r="4" spans="1:2">
      <c r="A4" s="4" t="s">
        <v>332</v>
      </c>
      <c r="B4" s="6" t="n">
        <v>0</v>
      </c>
    </row>
    <row r="5" spans="1:2">
      <c r="A5" s="4" t="s">
        <v>324</v>
      </c>
      <c r="B5" s="6" t="n">
        <v>1912419</v>
      </c>
    </row>
    <row r="6" spans="1:2">
      <c r="A6" s="3" t="s">
        <v>325</v>
      </c>
    </row>
    <row r="7" spans="1:2">
      <c r="A7" s="4" t="s">
        <v>326</v>
      </c>
      <c r="B7" s="4" t="s">
        <v>333</v>
      </c>
    </row>
    <row r="8" spans="1:2">
      <c r="A8" s="4" t="s">
        <v>334</v>
      </c>
      <c r="B8" s="6" t="n">
        <v>0</v>
      </c>
    </row>
    <row r="9" spans="1:2">
      <c r="A9" s="4" t="s">
        <v>329</v>
      </c>
      <c r="B9"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37"/>
  </cols>
  <sheetData>
    <row r="1" spans="1:2">
      <c r="A1" s="1" t="s">
        <v>335</v>
      </c>
      <c r="B1" s="2" t="s">
        <v>1</v>
      </c>
    </row>
    <row r="2" spans="1:2">
      <c r="B2" s="2" t="s">
        <v>336</v>
      </c>
    </row>
    <row r="3" spans="1:2">
      <c r="A3" s="3" t="s">
        <v>337</v>
      </c>
    </row>
    <row r="4" spans="1:2">
      <c r="A4" s="4" t="s">
        <v>338</v>
      </c>
      <c r="B4" s="6" t="n">
        <v>105000</v>
      </c>
    </row>
    <row r="5" spans="1:2">
      <c r="A5" s="4" t="s">
        <v>339</v>
      </c>
      <c r="B5" s="6" t="n">
        <v>0</v>
      </c>
    </row>
    <row r="6" spans="1:2">
      <c r="A6" s="4" t="s">
        <v>340</v>
      </c>
      <c r="B6" s="6" t="n">
        <v>0</v>
      </c>
    </row>
    <row r="7" spans="1:2">
      <c r="A7" s="4" t="s">
        <v>341</v>
      </c>
      <c r="B7" s="6" t="n">
        <v>0</v>
      </c>
    </row>
    <row r="8" spans="1:2">
      <c r="A8" s="4" t="s">
        <v>342</v>
      </c>
      <c r="B8" s="6" t="n">
        <v>105000</v>
      </c>
    </row>
    <row r="9" spans="1:2">
      <c r="A9" s="4" t="s">
        <v>343</v>
      </c>
      <c r="B9" s="6" t="n">
        <v>105000</v>
      </c>
    </row>
    <row r="10" spans="1:2">
      <c r="A10" s="4" t="s">
        <v>344</v>
      </c>
      <c r="B10" s="6" t="n">
        <v>105000</v>
      </c>
    </row>
    <row r="11" spans="1:2">
      <c r="A11" s="4" t="s">
        <v>345</v>
      </c>
      <c r="B11" s="8" t="n">
        <v>5.17</v>
      </c>
    </row>
    <row r="12" spans="1:2">
      <c r="A12" s="4" t="s">
        <v>346</v>
      </c>
      <c r="B12" s="6" t="n">
        <v>0</v>
      </c>
    </row>
    <row r="13" spans="1:2">
      <c r="A13" s="4" t="s">
        <v>347</v>
      </c>
      <c r="B13" s="6" t="n">
        <v>0</v>
      </c>
    </row>
    <row r="14" spans="1:2">
      <c r="A14" s="4" t="s">
        <v>348</v>
      </c>
      <c r="B14" s="6" t="n">
        <v>0</v>
      </c>
    </row>
    <row r="15" spans="1:2">
      <c r="A15" s="4" t="s">
        <v>349</v>
      </c>
      <c r="B15" s="9" t="n">
        <v>5.17</v>
      </c>
    </row>
    <row r="16" spans="1:2">
      <c r="A16" s="4" t="s">
        <v>350</v>
      </c>
      <c r="B16" s="9" t="n">
        <v>5.17</v>
      </c>
    </row>
    <row r="17" spans="1:2">
      <c r="A17" s="4" t="s">
        <v>351</v>
      </c>
      <c r="B17" s="8" t="n">
        <v>5.17</v>
      </c>
    </row>
    <row r="18" spans="1:2">
      <c r="A18" s="4" t="s">
        <v>352</v>
      </c>
      <c r="B18" s="4" t="s">
        <v>353</v>
      </c>
    </row>
    <row r="19" spans="1:2">
      <c r="A19" s="4" t="s">
        <v>354</v>
      </c>
      <c r="B19" s="4" t="s">
        <v>353</v>
      </c>
    </row>
    <row r="20" spans="1:2">
      <c r="A20" s="4" t="s">
        <v>355</v>
      </c>
      <c r="B20" s="4" t="s">
        <v>353</v>
      </c>
    </row>
    <row r="21" spans="1:2">
      <c r="A21" s="4" t="s">
        <v>356</v>
      </c>
      <c r="B21" s="4" t="s">
        <v>353</v>
      </c>
    </row>
    <row r="22" spans="1:2">
      <c r="A22" s="4" t="s">
        <v>357</v>
      </c>
      <c r="B22" s="7" t="n">
        <v>0</v>
      </c>
    </row>
    <row r="23" spans="1:2">
      <c r="A23" s="4" t="s">
        <v>358</v>
      </c>
      <c r="B23" s="7" t="n">
        <v>0</v>
      </c>
    </row>
    <row r="24" spans="1:2">
      <c r="A24" s="4" t="s">
        <v>359</v>
      </c>
      <c r="B24" s="7" t="n">
        <v>0</v>
      </c>
    </row>
    <row r="25" spans="1:2">
      <c r="A25" s="4" t="s">
        <v>360</v>
      </c>
      <c r="B25" s="7" t="n">
        <v>0</v>
      </c>
    </row>
    <row r="26" spans="1:2">
      <c r="A26" s="4" t="s">
        <v>361</v>
      </c>
      <c r="B26" s="7" t="n">
        <v>0</v>
      </c>
    </row>
    <row r="27" spans="1:2">
      <c r="A27" s="4" t="s">
        <v>362</v>
      </c>
      <c r="B27" s="6" t="n">
        <v>0</v>
      </c>
    </row>
    <row r="28" spans="1:2">
      <c r="A28" s="4" t="s">
        <v>363</v>
      </c>
      <c r="B28" s="7"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r="A1" s="1" t="s">
        <v>78</v>
      </c>
      <c r="B1" s="2" t="s">
        <v>1</v>
      </c>
    </row>
    <row r="2" spans="1:3">
      <c r="B2" s="2" t="s">
        <v>2</v>
      </c>
      <c r="C2" s="2" t="s">
        <v>79</v>
      </c>
    </row>
    <row r="3" spans="1:3">
      <c r="A3" s="3" t="s">
        <v>80</v>
      </c>
    </row>
    <row r="4" spans="1:3">
      <c r="A4" s="4" t="s">
        <v>81</v>
      </c>
      <c r="B4" s="7" t="n">
        <v>2931586</v>
      </c>
      <c r="C4" s="7" t="n">
        <v>4572679</v>
      </c>
    </row>
    <row r="5" spans="1:3">
      <c r="A5" s="4" t="s">
        <v>82</v>
      </c>
      <c r="B5" s="6" t="n">
        <v>370938</v>
      </c>
      <c r="C5" s="6" t="n">
        <v>1070568</v>
      </c>
    </row>
    <row r="6" spans="1:3">
      <c r="A6" s="4" t="s">
        <v>83</v>
      </c>
      <c r="B6" s="6" t="n">
        <v>3302524</v>
      </c>
      <c r="C6" s="6" t="n">
        <v>5643247</v>
      </c>
    </row>
    <row r="7" spans="1:3">
      <c r="A7" s="3" t="s">
        <v>84</v>
      </c>
    </row>
    <row r="8" spans="1:3">
      <c r="A8" s="4" t="s">
        <v>85</v>
      </c>
      <c r="B8" s="6" t="n">
        <v>2013149</v>
      </c>
      <c r="C8" s="6" t="n">
        <v>3223116</v>
      </c>
    </row>
    <row r="9" spans="1:3">
      <c r="A9" s="4" t="s">
        <v>86</v>
      </c>
      <c r="B9" s="6" t="n">
        <v>0</v>
      </c>
      <c r="C9" s="6" t="n">
        <v>494429</v>
      </c>
    </row>
    <row r="10" spans="1:3">
      <c r="A10" s="4" t="s">
        <v>87</v>
      </c>
      <c r="B10" s="6" t="n">
        <v>0</v>
      </c>
      <c r="C10" s="6" t="n">
        <v>101688</v>
      </c>
    </row>
    <row r="11" spans="1:3">
      <c r="A11" s="4" t="s">
        <v>88</v>
      </c>
      <c r="B11" s="6" t="n">
        <v>418290</v>
      </c>
      <c r="C11" s="6" t="n">
        <v>1738410</v>
      </c>
    </row>
    <row r="12" spans="1:3">
      <c r="A12" s="4" t="s">
        <v>89</v>
      </c>
      <c r="B12" s="6" t="n">
        <v>2157486</v>
      </c>
      <c r="C12" s="6" t="n">
        <v>1672212</v>
      </c>
    </row>
    <row r="13" spans="1:3">
      <c r="A13" s="4" t="s">
        <v>90</v>
      </c>
      <c r="B13" s="6" t="n">
        <v>2446401</v>
      </c>
      <c r="C13" s="6" t="n">
        <v>4141020</v>
      </c>
    </row>
    <row r="14" spans="1:3">
      <c r="A14" s="4" t="s">
        <v>91</v>
      </c>
      <c r="B14" s="6" t="n">
        <v>105014</v>
      </c>
      <c r="C14" s="6" t="n">
        <v>162784</v>
      </c>
    </row>
    <row r="15" spans="1:3">
      <c r="A15" s="4" t="s">
        <v>34</v>
      </c>
      <c r="B15" s="6" t="n">
        <v>-25432</v>
      </c>
      <c r="C15" s="6" t="n">
        <v>11311</v>
      </c>
    </row>
    <row r="16" spans="1:3">
      <c r="A16" s="4" t="s">
        <v>92</v>
      </c>
      <c r="B16" s="6" t="n">
        <v>7114908</v>
      </c>
      <c r="C16" s="6" t="n">
        <v>11544970</v>
      </c>
    </row>
    <row r="17" spans="1:3">
      <c r="A17" s="4" t="s">
        <v>93</v>
      </c>
      <c r="B17" s="6" t="n">
        <v>-3812384</v>
      </c>
      <c r="C17" s="6" t="n">
        <v>-5901723</v>
      </c>
    </row>
    <row r="18" spans="1:3">
      <c r="A18" s="3" t="s">
        <v>94</v>
      </c>
    </row>
    <row r="19" spans="1:3">
      <c r="A19" s="4" t="s">
        <v>95</v>
      </c>
      <c r="B19" s="6" t="n">
        <v>-402648</v>
      </c>
      <c r="C19" s="6" t="n">
        <v>-92007</v>
      </c>
    </row>
    <row r="20" spans="1:3">
      <c r="A20" s="4" t="s">
        <v>96</v>
      </c>
      <c r="B20" s="6" t="n">
        <v>9013</v>
      </c>
      <c r="C20" s="6" t="n">
        <v>16156</v>
      </c>
    </row>
    <row r="21" spans="1:3">
      <c r="A21" s="4" t="s">
        <v>97</v>
      </c>
      <c r="B21" s="6" t="n">
        <v>-393635</v>
      </c>
      <c r="C21" s="6" t="n">
        <v>-75851</v>
      </c>
    </row>
    <row r="22" spans="1:3">
      <c r="A22" s="4" t="s">
        <v>98</v>
      </c>
      <c r="B22" s="6" t="n">
        <v>-4206019</v>
      </c>
      <c r="C22" s="6" t="n">
        <v>-5977574</v>
      </c>
    </row>
    <row r="23" spans="1:3">
      <c r="A23" s="4" t="s">
        <v>99</v>
      </c>
      <c r="B23" s="6" t="n">
        <v>-532933</v>
      </c>
      <c r="C23" s="6" t="n">
        <v>-2294582</v>
      </c>
    </row>
    <row r="24" spans="1:3">
      <c r="A24" s="4" t="s">
        <v>100</v>
      </c>
      <c r="B24" s="6" t="n">
        <v>-3673086</v>
      </c>
      <c r="C24" s="6" t="n">
        <v>-3682992</v>
      </c>
    </row>
    <row r="25" spans="1:3">
      <c r="A25" s="3" t="s">
        <v>101</v>
      </c>
    </row>
    <row r="26" spans="1:3">
      <c r="A26" s="4" t="s">
        <v>102</v>
      </c>
      <c r="B26" s="6" t="n">
        <v>0</v>
      </c>
      <c r="C26" s="6" t="n">
        <v>300815</v>
      </c>
    </row>
    <row r="27" spans="1:3">
      <c r="A27" s="4" t="s">
        <v>103</v>
      </c>
      <c r="B27" s="6" t="n">
        <v>320626</v>
      </c>
      <c r="C27" s="6" t="n">
        <v>0</v>
      </c>
    </row>
    <row r="28" spans="1:3">
      <c r="A28" s="4" t="s">
        <v>104</v>
      </c>
      <c r="B28" s="7" t="n">
        <v>-3993712</v>
      </c>
      <c r="C28" s="7" t="n">
        <v>-3983807</v>
      </c>
    </row>
    <row r="29" spans="1:3">
      <c r="A29" s="3" t="s">
        <v>105</v>
      </c>
    </row>
    <row r="30" spans="1:3">
      <c r="A30" s="4" t="s">
        <v>106</v>
      </c>
      <c r="B30" s="8" t="n">
        <v>-0.06</v>
      </c>
      <c r="C30" s="8" t="n">
        <v>-0.06</v>
      </c>
    </row>
    <row r="31" spans="1:3">
      <c r="A31" s="4" t="s">
        <v>107</v>
      </c>
      <c r="B31" s="8" t="n">
        <v>-0.06</v>
      </c>
      <c r="C31" s="8" t="n">
        <v>-0.06</v>
      </c>
    </row>
    <row r="32" spans="1:3">
      <c r="A32" s="3" t="s">
        <v>108</v>
      </c>
    </row>
    <row r="33" spans="1:3">
      <c r="A33" s="4" t="s">
        <v>106</v>
      </c>
      <c r="B33" s="6" t="n">
        <v>71911361</v>
      </c>
      <c r="C33" s="6" t="n">
        <v>69253681</v>
      </c>
    </row>
    <row r="34" spans="1:3">
      <c r="A34" s="4" t="s">
        <v>107</v>
      </c>
      <c r="B34" s="6" t="n">
        <v>71911361</v>
      </c>
      <c r="C34" s="6" t="n">
        <v>6925368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7"/>
    <col customWidth="1" max="2" min="2" width="30"/>
  </cols>
  <sheetData>
    <row r="1" spans="1:2">
      <c r="A1" s="1" t="s">
        <v>364</v>
      </c>
      <c r="B1" s="2" t="s">
        <v>1</v>
      </c>
    </row>
    <row r="2" spans="1:2">
      <c r="B2" s="2" t="s">
        <v>321</v>
      </c>
    </row>
    <row r="3" spans="1:2">
      <c r="A3" s="4" t="s">
        <v>342</v>
      </c>
      <c r="B3" s="6" t="n">
        <v>105000</v>
      </c>
    </row>
    <row r="4" spans="1:2">
      <c r="A4" s="4" t="s">
        <v>352</v>
      </c>
      <c r="B4" s="4" t="s">
        <v>353</v>
      </c>
    </row>
    <row r="5" spans="1:2">
      <c r="A5" s="4" t="s">
        <v>365</v>
      </c>
      <c r="B5" s="8" t="n">
        <v>5.17</v>
      </c>
    </row>
    <row r="6" spans="1:2">
      <c r="A6" s="4" t="s">
        <v>344</v>
      </c>
      <c r="B6" s="6" t="n">
        <v>105000</v>
      </c>
    </row>
    <row r="7" spans="1:2">
      <c r="A7" s="4" t="s">
        <v>366</v>
      </c>
      <c r="B7" s="8" t="n">
        <v>5.17</v>
      </c>
    </row>
    <row r="8" spans="1:2">
      <c r="A8" s="4" t="s">
        <v>367</v>
      </c>
    </row>
    <row r="9" spans="1:2">
      <c r="A9" s="4" t="s">
        <v>342</v>
      </c>
      <c r="B9" s="6" t="n">
        <v>5000</v>
      </c>
    </row>
    <row r="10" spans="1:2">
      <c r="A10" s="4" t="s">
        <v>352</v>
      </c>
      <c r="B10" s="4" t="s">
        <v>368</v>
      </c>
    </row>
    <row r="11" spans="1:2">
      <c r="A11" s="4" t="s">
        <v>365</v>
      </c>
      <c r="B11" s="8" t="n">
        <v>5.4</v>
      </c>
    </row>
    <row r="12" spans="1:2">
      <c r="A12" s="4" t="s">
        <v>344</v>
      </c>
      <c r="B12" s="6" t="n">
        <v>5000</v>
      </c>
    </row>
    <row r="13" spans="1:2">
      <c r="A13" s="4" t="s">
        <v>366</v>
      </c>
      <c r="B13" s="8" t="n">
        <v>5.4</v>
      </c>
    </row>
    <row r="14" spans="1:2">
      <c r="A14" s="4" t="s">
        <v>369</v>
      </c>
    </row>
    <row r="15" spans="1:2">
      <c r="A15" s="4" t="s">
        <v>342</v>
      </c>
      <c r="B15" s="6" t="n">
        <v>100000</v>
      </c>
    </row>
    <row r="16" spans="1:2">
      <c r="A16" s="4" t="s">
        <v>352</v>
      </c>
      <c r="B16" s="4" t="s">
        <v>370</v>
      </c>
    </row>
    <row r="17" spans="1:2">
      <c r="A17" s="4" t="s">
        <v>365</v>
      </c>
      <c r="B17" s="8" t="n">
        <v>5.16</v>
      </c>
    </row>
    <row r="18" spans="1:2">
      <c r="A18" s="4" t="s">
        <v>344</v>
      </c>
      <c r="B18" s="6" t="n">
        <v>100000</v>
      </c>
    </row>
    <row r="19" spans="1:2">
      <c r="A19" s="4" t="s">
        <v>366</v>
      </c>
      <c r="B19" s="8" t="n">
        <v>5.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0"/>
    <col customWidth="1" max="2" min="2" width="30"/>
  </cols>
  <sheetData>
    <row r="1" spans="1:2">
      <c r="A1" s="1" t="s">
        <v>371</v>
      </c>
      <c r="B1" s="2" t="s">
        <v>1</v>
      </c>
    </row>
    <row r="2" spans="1:2">
      <c r="B2" s="2" t="s">
        <v>321</v>
      </c>
    </row>
    <row r="3" spans="1:2">
      <c r="A3" s="4" t="s">
        <v>322</v>
      </c>
      <c r="B3" s="6" t="n">
        <v>80278</v>
      </c>
    </row>
    <row r="4" spans="1:2">
      <c r="A4" s="4" t="s">
        <v>372</v>
      </c>
      <c r="B4" s="6" t="n">
        <v>0</v>
      </c>
    </row>
    <row r="5" spans="1:2">
      <c r="A5" s="4" t="s">
        <v>324</v>
      </c>
      <c r="B5" s="6" t="n">
        <v>80278</v>
      </c>
    </row>
    <row r="6" spans="1:2">
      <c r="A6" s="4" t="s">
        <v>326</v>
      </c>
      <c r="B6" s="8" t="n">
        <v>2.72</v>
      </c>
    </row>
    <row r="7" spans="1:2">
      <c r="A7" s="4" t="s">
        <v>373</v>
      </c>
      <c r="B7" s="6" t="n">
        <v>0</v>
      </c>
    </row>
    <row r="8" spans="1:2">
      <c r="A8" s="4" t="s">
        <v>329</v>
      </c>
      <c r="B8" s="8" t="n">
        <v>2.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r="A1" s="1" t="s">
        <v>374</v>
      </c>
      <c r="B1" s="2" t="s">
        <v>1</v>
      </c>
    </row>
    <row r="2" spans="1:3">
      <c r="B2" s="2" t="s">
        <v>2</v>
      </c>
      <c r="C2" s="2" t="s">
        <v>79</v>
      </c>
    </row>
    <row r="3" spans="1:3">
      <c r="A3" s="3" t="s">
        <v>375</v>
      </c>
    </row>
    <row r="4" spans="1:3">
      <c r="A4" s="4" t="s">
        <v>376</v>
      </c>
      <c r="B4" s="6" t="n">
        <v>2437690</v>
      </c>
      <c r="C4" s="6" t="n">
        <v>1910349</v>
      </c>
    </row>
    <row r="5" spans="1:3">
      <c r="A5" s="4" t="s">
        <v>377</v>
      </c>
      <c r="B5" s="6" t="n">
        <v>0</v>
      </c>
      <c r="C5" s="6" t="n">
        <v>95424</v>
      </c>
    </row>
    <row r="6" spans="1:3">
      <c r="A6" s="4" t="s">
        <v>48</v>
      </c>
      <c r="B6" s="6" t="n">
        <v>2437690</v>
      </c>
      <c r="C6" s="6" t="n">
        <v>200577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378</v>
      </c>
      <c r="B1" s="2" t="s">
        <v>2</v>
      </c>
      <c r="C1" s="2" t="s">
        <v>28</v>
      </c>
    </row>
    <row r="2" spans="1:3">
      <c r="A2" s="4" t="s">
        <v>379</v>
      </c>
      <c r="B2" s="7" t="n">
        <v>29862186</v>
      </c>
      <c r="C2" s="7" t="n">
        <v>30063635</v>
      </c>
    </row>
    <row r="3" spans="1:3">
      <c r="A3" s="4" t="s">
        <v>380</v>
      </c>
      <c r="B3" s="6" t="n">
        <v>-29862186</v>
      </c>
      <c r="C3" s="6" t="n">
        <v>-30063635</v>
      </c>
    </row>
    <row r="4" spans="1:3">
      <c r="A4" s="4" t="s">
        <v>381</v>
      </c>
      <c r="B4" s="6" t="n">
        <v>0</v>
      </c>
      <c r="C4" s="6" t="n">
        <v>0</v>
      </c>
    </row>
    <row r="5" spans="1:3">
      <c r="A5" s="4" t="s">
        <v>382</v>
      </c>
    </row>
    <row r="6" spans="1:3">
      <c r="A6" s="4" t="s">
        <v>379</v>
      </c>
      <c r="B6" s="6" t="n">
        <v>29800000</v>
      </c>
      <c r="C6" s="6" t="n">
        <v>29800000</v>
      </c>
    </row>
    <row r="7" spans="1:3">
      <c r="A7" s="4" t="s">
        <v>383</v>
      </c>
    </row>
    <row r="8" spans="1:3">
      <c r="A8" s="4" t="s">
        <v>379</v>
      </c>
      <c r="B8" s="6" t="n">
        <v>0</v>
      </c>
      <c r="C8" s="6" t="n">
        <v>108894</v>
      </c>
    </row>
    <row r="9" spans="1:3">
      <c r="A9" s="4" t="s">
        <v>384</v>
      </c>
    </row>
    <row r="10" spans="1:3">
      <c r="A10" s="4" t="s">
        <v>379</v>
      </c>
      <c r="B10" s="7" t="n">
        <v>62186</v>
      </c>
      <c r="C10" s="7" t="n">
        <v>15474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1"/>
    <col customWidth="1" max="2" min="2" width="15"/>
    <col customWidth="1" max="3" min="3" width="14"/>
  </cols>
  <sheetData>
    <row r="1" spans="1:3">
      <c r="A1" s="1" t="s">
        <v>385</v>
      </c>
      <c r="B1" s="2" t="s">
        <v>1</v>
      </c>
    </row>
    <row r="2" spans="1:3">
      <c r="B2" s="2" t="s">
        <v>2</v>
      </c>
      <c r="C2" s="2" t="s">
        <v>79</v>
      </c>
    </row>
    <row r="3" spans="1:3">
      <c r="A3" s="3" t="s">
        <v>202</v>
      </c>
    </row>
    <row r="4" spans="1:3">
      <c r="A4" s="4" t="s">
        <v>386</v>
      </c>
      <c r="B4" s="7" t="n">
        <v>257728</v>
      </c>
      <c r="C4" s="7" t="n">
        <v>241294</v>
      </c>
    </row>
    <row r="5" spans="1:3">
      <c r="A5" s="4" t="s">
        <v>387</v>
      </c>
      <c r="B5" s="6" t="n">
        <v>0</v>
      </c>
      <c r="C5" s="6" t="n">
        <v>15828</v>
      </c>
    </row>
    <row r="6" spans="1:3">
      <c r="A6" s="4" t="s">
        <v>388</v>
      </c>
      <c r="B6" s="6" t="n">
        <v>262474</v>
      </c>
      <c r="C6" s="6" t="n">
        <v>65144</v>
      </c>
    </row>
    <row r="7" spans="1:3">
      <c r="A7" s="4" t="s">
        <v>389</v>
      </c>
      <c r="B7" s="6" t="n">
        <v>1670</v>
      </c>
      <c r="C7" s="6" t="n">
        <v>1726</v>
      </c>
    </row>
    <row r="8" spans="1:3">
      <c r="A8" s="4" t="s">
        <v>390</v>
      </c>
      <c r="B8" s="6" t="n">
        <v>4940</v>
      </c>
      <c r="C8" s="6" t="n">
        <v>837</v>
      </c>
    </row>
    <row r="9" spans="1:3">
      <c r="A9" s="4" t="s">
        <v>391</v>
      </c>
      <c r="B9" s="6" t="n">
        <v>-124164</v>
      </c>
      <c r="C9" s="6" t="n">
        <v>-232822</v>
      </c>
    </row>
    <row r="10" spans="1:3">
      <c r="A10" s="4" t="s">
        <v>392</v>
      </c>
      <c r="B10" s="7" t="n">
        <v>402648</v>
      </c>
      <c r="C10" s="7" t="n">
        <v>9200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15"/>
    <col customWidth="1" max="3" min="3" width="14"/>
  </cols>
  <sheetData>
    <row r="1" spans="1:3">
      <c r="A1" s="1" t="s">
        <v>393</v>
      </c>
      <c r="B1" s="2" t="s">
        <v>1</v>
      </c>
    </row>
    <row r="2" spans="1:3">
      <c r="B2" s="2" t="s">
        <v>2</v>
      </c>
      <c r="C2" s="2" t="s">
        <v>79</v>
      </c>
    </row>
    <row r="3" spans="1:3">
      <c r="A3" s="3" t="s">
        <v>259</v>
      </c>
    </row>
    <row r="4" spans="1:3">
      <c r="A4" s="4" t="s">
        <v>394</v>
      </c>
      <c r="B4" s="7" t="n">
        <v>-4206019</v>
      </c>
      <c r="C4" s="7" t="n">
        <v>-5977574</v>
      </c>
    </row>
    <row r="5" spans="1:3">
      <c r="A5" s="4" t="s">
        <v>395</v>
      </c>
      <c r="B5" s="7" t="n">
        <v>-532933</v>
      </c>
      <c r="C5" s="7" t="n">
        <v>-2294582</v>
      </c>
    </row>
    <row r="6" spans="1:3">
      <c r="A6" s="4" t="s">
        <v>396</v>
      </c>
      <c r="B6" s="4" t="s">
        <v>397</v>
      </c>
      <c r="C6" s="4" t="s">
        <v>39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8"/>
    <col customWidth="1" max="2" min="2" width="27"/>
  </cols>
  <sheetData>
    <row r="1" spans="1:2">
      <c r="A1" s="1" t="s">
        <v>399</v>
      </c>
      <c r="B1" s="2" t="s">
        <v>1</v>
      </c>
    </row>
    <row r="2" spans="1:2">
      <c r="B2" s="2" t="s">
        <v>400</v>
      </c>
    </row>
    <row r="3" spans="1:2">
      <c r="A3" s="4" t="s">
        <v>401</v>
      </c>
      <c r="B3" s="7" t="n">
        <v>2233546</v>
      </c>
    </row>
    <row r="4" spans="1:2">
      <c r="A4" s="4" t="s">
        <v>121</v>
      </c>
    </row>
    <row r="5" spans="1:2">
      <c r="A5" s="4" t="s">
        <v>402</v>
      </c>
      <c r="B5" s="6" t="n">
        <v>1347458</v>
      </c>
    </row>
    <row r="6" spans="1:2">
      <c r="A6" s="4" t="s">
        <v>401</v>
      </c>
      <c r="B6" s="7" t="n">
        <v>1363160</v>
      </c>
    </row>
    <row r="7" spans="1:2">
      <c r="A7" s="4" t="s">
        <v>403</v>
      </c>
    </row>
    <row r="8" spans="1:2">
      <c r="A8" s="4" t="s">
        <v>402</v>
      </c>
      <c r="B8" s="6" t="n">
        <v>46857</v>
      </c>
    </row>
    <row r="9" spans="1:2">
      <c r="A9" s="4" t="s">
        <v>401</v>
      </c>
      <c r="B9" s="7" t="n">
        <v>87038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9</v>
      </c>
      <c r="B1" s="2" t="s">
        <v>1</v>
      </c>
    </row>
    <row r="2" spans="1:3">
      <c r="B2" s="2" t="s">
        <v>2</v>
      </c>
      <c r="C2" s="2" t="s">
        <v>79</v>
      </c>
    </row>
    <row r="3" spans="1:3">
      <c r="A3" s="3" t="s">
        <v>110</v>
      </c>
    </row>
    <row r="4" spans="1:3">
      <c r="A4" s="4" t="s">
        <v>100</v>
      </c>
      <c r="B4" s="7" t="n">
        <v>-3673086</v>
      </c>
      <c r="C4" s="7" t="n">
        <v>-3682992</v>
      </c>
    </row>
    <row r="5" spans="1:3">
      <c r="A5" s="3" t="s">
        <v>111</v>
      </c>
    </row>
    <row r="6" spans="1:3">
      <c r="A6" s="4" t="s">
        <v>112</v>
      </c>
      <c r="B6" s="6" t="n">
        <v>0</v>
      </c>
      <c r="C6" s="6" t="n">
        <v>-119917</v>
      </c>
    </row>
    <row r="7" spans="1:3">
      <c r="A7" s="4" t="s">
        <v>113</v>
      </c>
      <c r="B7" s="6" t="n">
        <v>0</v>
      </c>
      <c r="C7" s="6" t="n">
        <v>-46168</v>
      </c>
    </row>
    <row r="8" spans="1:3">
      <c r="A8" s="4" t="s">
        <v>114</v>
      </c>
      <c r="B8" s="6" t="n">
        <v>0</v>
      </c>
      <c r="C8" s="6" t="n">
        <v>-73749</v>
      </c>
    </row>
    <row r="9" spans="1:3">
      <c r="A9" s="4" t="s">
        <v>115</v>
      </c>
      <c r="B9" s="6" t="n">
        <v>0</v>
      </c>
      <c r="C9" s="6" t="n">
        <v>23436</v>
      </c>
    </row>
    <row r="10" spans="1:3">
      <c r="A10" s="4" t="s">
        <v>113</v>
      </c>
      <c r="B10" s="6" t="n">
        <v>0</v>
      </c>
      <c r="C10" s="6" t="n">
        <v>9023</v>
      </c>
    </row>
    <row r="11" spans="1:3">
      <c r="A11" s="4" t="s">
        <v>116</v>
      </c>
      <c r="B11" s="6" t="n">
        <v>0</v>
      </c>
      <c r="C11" s="6" t="n">
        <v>14413</v>
      </c>
    </row>
    <row r="12" spans="1:3">
      <c r="A12" s="4" t="s">
        <v>117</v>
      </c>
      <c r="B12" s="6" t="n">
        <v>0</v>
      </c>
      <c r="C12" s="6" t="n">
        <v>-59336</v>
      </c>
    </row>
    <row r="13" spans="1:3">
      <c r="A13" s="4" t="s">
        <v>118</v>
      </c>
      <c r="B13" s="7" t="n">
        <v>-3673086</v>
      </c>
      <c r="C13" s="7" t="n">
        <v>-37423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26"/>
    <col customWidth="1" max="3" min="3" width="28"/>
    <col customWidth="1" max="4" min="4" width="47"/>
    <col customWidth="1" max="5" min="5" width="32"/>
    <col customWidth="1" max="6" min="6" width="13"/>
  </cols>
  <sheetData>
    <row r="1" spans="1:6">
      <c r="A1" s="1" t="s">
        <v>119</v>
      </c>
      <c r="B1" s="2" t="s">
        <v>120</v>
      </c>
      <c r="C1" s="2" t="s">
        <v>121</v>
      </c>
      <c r="D1" s="2" t="s">
        <v>122</v>
      </c>
      <c r="E1" s="2" t="s">
        <v>123</v>
      </c>
      <c r="F1" s="2" t="s">
        <v>48</v>
      </c>
    </row>
    <row r="2" spans="1:6">
      <c r="A2" s="4" t="s">
        <v>124</v>
      </c>
      <c r="B2" s="7" t="n">
        <v>9958217</v>
      </c>
      <c r="C2" s="7" t="n">
        <v>137469772</v>
      </c>
      <c r="D2" s="7" t="n">
        <v>38801</v>
      </c>
      <c r="E2" s="7" t="n">
        <v>-67195800</v>
      </c>
      <c r="F2" s="7" t="n">
        <v>80270990</v>
      </c>
    </row>
    <row r="3" spans="1:6">
      <c r="A3" s="4" t="s">
        <v>125</v>
      </c>
      <c r="B3" s="6" t="n">
        <v>507739</v>
      </c>
      <c r="C3" s="6" t="n">
        <v>69139869</v>
      </c>
    </row>
    <row r="4" spans="1:6">
      <c r="A4" s="4" t="s">
        <v>126</v>
      </c>
      <c r="B4" s="7" t="n">
        <v>870386</v>
      </c>
      <c r="C4" s="7" t="n">
        <v>1363160</v>
      </c>
      <c r="F4" s="6" t="n">
        <v>2233546</v>
      </c>
    </row>
    <row r="5" spans="1:6">
      <c r="A5" s="4" t="s">
        <v>127</v>
      </c>
      <c r="B5" s="6" t="n">
        <v>46857</v>
      </c>
      <c r="C5" s="6" t="n">
        <v>1347458</v>
      </c>
    </row>
    <row r="6" spans="1:6">
      <c r="A6" s="4" t="s">
        <v>128</v>
      </c>
      <c r="C6" s="7" t="n">
        <v>3171477</v>
      </c>
      <c r="F6" s="6" t="n">
        <v>3171477</v>
      </c>
    </row>
    <row r="7" spans="1:6">
      <c r="A7" s="4" t="s">
        <v>129</v>
      </c>
      <c r="C7" s="6" t="n">
        <v>1676113</v>
      </c>
    </row>
    <row r="8" spans="1:6">
      <c r="A8" s="4" t="s">
        <v>130</v>
      </c>
      <c r="C8" s="7" t="n">
        <v>-300732</v>
      </c>
      <c r="F8" s="6" t="n">
        <v>-300732</v>
      </c>
    </row>
    <row r="9" spans="1:6">
      <c r="A9" s="4" t="s">
        <v>131</v>
      </c>
      <c r="C9" s="6" t="n">
        <v>328823</v>
      </c>
    </row>
    <row r="10" spans="1:6">
      <c r="A10" s="4" t="s">
        <v>132</v>
      </c>
      <c r="C10" s="7" t="n">
        <v>155269</v>
      </c>
      <c r="F10" s="6" t="n">
        <v>155269</v>
      </c>
    </row>
    <row r="11" spans="1:6">
      <c r="A11" s="4" t="s">
        <v>133</v>
      </c>
      <c r="D11" s="6" t="n">
        <v>-38801</v>
      </c>
      <c r="F11" s="6" t="n">
        <v>-38801</v>
      </c>
    </row>
    <row r="12" spans="1:6">
      <c r="A12" s="4" t="s">
        <v>134</v>
      </c>
      <c r="E12" s="6" t="n">
        <v>-1047191</v>
      </c>
      <c r="F12" s="6" t="n">
        <v>-1047191</v>
      </c>
    </row>
    <row r="13" spans="1:6">
      <c r="A13" s="4" t="s">
        <v>135</v>
      </c>
      <c r="E13" s="6" t="n">
        <v>-14839840</v>
      </c>
      <c r="F13" s="6" t="n">
        <v>-14839840</v>
      </c>
    </row>
    <row r="14" spans="1:6">
      <c r="A14" s="4" t="s">
        <v>136</v>
      </c>
      <c r="B14" s="7" t="n">
        <v>10828603</v>
      </c>
      <c r="C14" s="7" t="n">
        <v>141858946</v>
      </c>
      <c r="D14" s="6" t="n">
        <v>0</v>
      </c>
      <c r="E14" s="6" t="n">
        <v>-83082831</v>
      </c>
      <c r="F14" s="6" t="n">
        <v>69604718</v>
      </c>
    </row>
    <row r="15" spans="1:6">
      <c r="A15" s="4" t="s">
        <v>137</v>
      </c>
      <c r="B15" s="6" t="n">
        <v>554596</v>
      </c>
      <c r="C15" s="6" t="n">
        <v>71834617</v>
      </c>
    </row>
    <row r="16" spans="1:6">
      <c r="A16" s="4" t="s">
        <v>128</v>
      </c>
      <c r="C16" s="7" t="n">
        <v>322507</v>
      </c>
      <c r="F16" s="6" t="n">
        <v>322507</v>
      </c>
    </row>
    <row r="17" spans="1:6">
      <c r="A17" s="4" t="s">
        <v>129</v>
      </c>
      <c r="C17" s="6" t="n">
        <v>76744</v>
      </c>
    </row>
    <row r="18" spans="1:6">
      <c r="A18" s="4" t="s">
        <v>132</v>
      </c>
      <c r="C18" s="7" t="n">
        <v>105469</v>
      </c>
      <c r="F18" s="6" t="n">
        <v>105469</v>
      </c>
    </row>
    <row r="19" spans="1:6">
      <c r="A19" s="4" t="s">
        <v>135</v>
      </c>
      <c r="E19" s="6" t="n">
        <v>-3673086</v>
      </c>
      <c r="F19" s="6" t="n">
        <v>-3673086</v>
      </c>
    </row>
    <row r="20" spans="1:6">
      <c r="A20" s="4" t="s">
        <v>138</v>
      </c>
      <c r="B20" s="7" t="n">
        <v>10828603</v>
      </c>
      <c r="C20" s="7" t="n">
        <v>142286922</v>
      </c>
      <c r="D20" s="7" t="n">
        <v>0</v>
      </c>
      <c r="E20" s="7" t="n">
        <v>-86755917</v>
      </c>
      <c r="F20" s="7" t="n">
        <v>66359608</v>
      </c>
    </row>
    <row r="21" spans="1:6">
      <c r="A21" s="4" t="s">
        <v>139</v>
      </c>
      <c r="B21" s="6" t="n">
        <v>554596</v>
      </c>
      <c r="C21" s="6" t="n">
        <v>7191136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0</v>
      </c>
      <c r="B1" s="2" t="s">
        <v>1</v>
      </c>
    </row>
    <row r="2" spans="1:3">
      <c r="B2" s="2" t="s">
        <v>2</v>
      </c>
      <c r="C2" s="2" t="s">
        <v>79</v>
      </c>
    </row>
    <row r="3" spans="1:3">
      <c r="A3" s="3" t="s">
        <v>141</v>
      </c>
    </row>
    <row r="4" spans="1:3">
      <c r="A4" s="4" t="s">
        <v>135</v>
      </c>
      <c r="B4" s="7" t="n">
        <v>-3673086</v>
      </c>
      <c r="C4" s="7" t="n">
        <v>-3682992</v>
      </c>
    </row>
    <row r="5" spans="1:3">
      <c r="A5" s="4" t="s">
        <v>142</v>
      </c>
      <c r="B5" s="6" t="n">
        <v>2446401</v>
      </c>
      <c r="C5" s="6" t="n">
        <v>4141020</v>
      </c>
    </row>
    <row r="6" spans="1:3">
      <c r="A6" s="4" t="s">
        <v>143</v>
      </c>
      <c r="B6" s="6" t="n">
        <v>105014</v>
      </c>
      <c r="C6" s="6" t="n">
        <v>162784</v>
      </c>
    </row>
    <row r="7" spans="1:3">
      <c r="A7" s="4" t="s">
        <v>144</v>
      </c>
      <c r="B7" s="6" t="n">
        <v>418290</v>
      </c>
      <c r="C7" s="6" t="n">
        <v>1738410</v>
      </c>
    </row>
    <row r="8" spans="1:3">
      <c r="A8" s="4" t="s">
        <v>145</v>
      </c>
      <c r="B8" s="6" t="n">
        <v>262474</v>
      </c>
      <c r="C8" s="6" t="n">
        <v>65145</v>
      </c>
    </row>
    <row r="9" spans="1:3">
      <c r="A9" s="4" t="s">
        <v>146</v>
      </c>
      <c r="B9" s="6" t="n">
        <v>-532933</v>
      </c>
      <c r="C9" s="6" t="n">
        <v>-2294582</v>
      </c>
    </row>
    <row r="10" spans="1:3">
      <c r="A10" s="4" t="s">
        <v>147</v>
      </c>
      <c r="B10" s="6" t="n">
        <v>-25432</v>
      </c>
      <c r="C10" s="6" t="n">
        <v>11311</v>
      </c>
    </row>
    <row r="11" spans="1:3">
      <c r="A11" s="4" t="s">
        <v>148</v>
      </c>
      <c r="B11" s="6" t="n">
        <v>0</v>
      </c>
      <c r="C11" s="6" t="n">
        <v>-119917</v>
      </c>
    </row>
    <row r="12" spans="1:3">
      <c r="A12" s="4" t="s">
        <v>149</v>
      </c>
      <c r="B12" s="6" t="n">
        <v>788176</v>
      </c>
      <c r="C12" s="6" t="n">
        <v>3866266</v>
      </c>
    </row>
    <row r="13" spans="1:3">
      <c r="A13" s="3" t="s">
        <v>150</v>
      </c>
    </row>
    <row r="14" spans="1:3">
      <c r="A14" s="4" t="s">
        <v>151</v>
      </c>
      <c r="B14" s="6" t="n">
        <v>337959</v>
      </c>
      <c r="C14" s="6" t="n">
        <v>3680915</v>
      </c>
    </row>
    <row r="15" spans="1:3">
      <c r="A15" s="4" t="s">
        <v>152</v>
      </c>
      <c r="B15" s="6" t="n">
        <v>246578</v>
      </c>
      <c r="C15" s="6" t="n">
        <v>206467</v>
      </c>
    </row>
    <row r="16" spans="1:3">
      <c r="A16" s="4" t="s">
        <v>153</v>
      </c>
      <c r="B16" s="6" t="n">
        <v>-987980</v>
      </c>
      <c r="C16" s="6" t="n">
        <v>-10800637</v>
      </c>
    </row>
    <row r="17" spans="1:3">
      <c r="A17" s="4" t="s">
        <v>154</v>
      </c>
      <c r="B17" s="6" t="n">
        <v>-14194</v>
      </c>
      <c r="C17" s="6" t="n">
        <v>367639</v>
      </c>
    </row>
    <row r="18" spans="1:3">
      <c r="A18" s="4" t="s">
        <v>155</v>
      </c>
      <c r="B18" s="6" t="n">
        <v>-108618</v>
      </c>
      <c r="C18" s="6" t="n">
        <v>0</v>
      </c>
    </row>
    <row r="19" spans="1:3">
      <c r="A19" s="4" t="s">
        <v>156</v>
      </c>
      <c r="B19" s="6" t="n">
        <v>-737351</v>
      </c>
      <c r="C19" s="6" t="n">
        <v>-2658171</v>
      </c>
    </row>
    <row r="20" spans="1:3">
      <c r="A20" s="3" t="s">
        <v>157</v>
      </c>
    </row>
    <row r="21" spans="1:3">
      <c r="A21" s="4" t="s">
        <v>158</v>
      </c>
      <c r="B21" s="6" t="n">
        <v>-1322128</v>
      </c>
      <c r="C21" s="6" t="n">
        <v>-5963281</v>
      </c>
    </row>
    <row r="22" spans="1:3">
      <c r="A22" s="4" t="s">
        <v>159</v>
      </c>
      <c r="B22" s="6" t="n">
        <v>1740</v>
      </c>
      <c r="C22" s="6" t="n">
        <v>30442</v>
      </c>
    </row>
    <row r="23" spans="1:3">
      <c r="A23" s="4" t="s">
        <v>160</v>
      </c>
      <c r="B23" s="6" t="n">
        <v>0</v>
      </c>
      <c r="C23" s="6" t="n">
        <v>-10431</v>
      </c>
    </row>
    <row r="24" spans="1:3">
      <c r="A24" s="4" t="s">
        <v>161</v>
      </c>
      <c r="B24" s="6" t="n">
        <v>-1320388</v>
      </c>
      <c r="C24" s="6" t="n">
        <v>-5943270</v>
      </c>
    </row>
    <row r="25" spans="1:3">
      <c r="A25" s="3" t="s">
        <v>162</v>
      </c>
    </row>
    <row r="26" spans="1:3">
      <c r="A26" s="4" t="s">
        <v>163</v>
      </c>
      <c r="B26" s="6" t="n">
        <v>0</v>
      </c>
      <c r="C26" s="6" t="n">
        <v>5550000</v>
      </c>
    </row>
    <row r="27" spans="1:3">
      <c r="A27" s="4" t="s">
        <v>164</v>
      </c>
      <c r="B27" s="6" t="n">
        <v>-201449</v>
      </c>
      <c r="C27" s="6" t="n">
        <v>-220658</v>
      </c>
    </row>
    <row r="28" spans="1:3">
      <c r="A28" s="4" t="s">
        <v>165</v>
      </c>
      <c r="B28" s="6" t="n">
        <v>-21717</v>
      </c>
      <c r="C28" s="6" t="n">
        <v>-221373</v>
      </c>
    </row>
    <row r="29" spans="1:3">
      <c r="A29" s="4" t="s">
        <v>166</v>
      </c>
      <c r="B29" s="6" t="n">
        <v>0</v>
      </c>
      <c r="C29" s="6" t="n">
        <v>298259</v>
      </c>
    </row>
    <row r="30" spans="1:3">
      <c r="A30" s="4" t="s">
        <v>167</v>
      </c>
      <c r="B30" s="6" t="n">
        <v>0</v>
      </c>
      <c r="C30" s="6" t="n">
        <v>708590</v>
      </c>
    </row>
    <row r="31" spans="1:3">
      <c r="A31" s="4" t="s">
        <v>168</v>
      </c>
      <c r="B31" s="6" t="n">
        <v>0</v>
      </c>
      <c r="C31" s="6" t="n">
        <v>-300815</v>
      </c>
    </row>
    <row r="32" spans="1:3">
      <c r="A32" s="4" t="s">
        <v>34</v>
      </c>
      <c r="B32" s="6" t="n">
        <v>0</v>
      </c>
      <c r="C32" s="6" t="n">
        <v>-4783</v>
      </c>
    </row>
    <row r="33" spans="1:3">
      <c r="A33" s="4" t="s">
        <v>169</v>
      </c>
      <c r="B33" s="6" t="n">
        <v>-223166</v>
      </c>
      <c r="C33" s="6" t="n">
        <v>5809220</v>
      </c>
    </row>
    <row r="34" spans="1:3">
      <c r="A34" s="4" t="s">
        <v>170</v>
      </c>
      <c r="B34" s="6" t="n">
        <v>-2280905</v>
      </c>
      <c r="C34" s="6" t="n">
        <v>-2792221</v>
      </c>
    </row>
    <row r="35" spans="1:3">
      <c r="A35" s="4" t="s">
        <v>171</v>
      </c>
      <c r="B35" s="6" t="n">
        <v>5355191</v>
      </c>
      <c r="C35" s="6" t="n">
        <v>11558322</v>
      </c>
    </row>
    <row r="36" spans="1:3">
      <c r="A36" s="4" t="s">
        <v>172</v>
      </c>
      <c r="B36" s="6" t="n">
        <v>3074286</v>
      </c>
      <c r="C36" s="6" t="n">
        <v>8766101</v>
      </c>
    </row>
    <row r="37" spans="1:3">
      <c r="A37" s="3" t="s">
        <v>173</v>
      </c>
    </row>
    <row r="38" spans="1:3">
      <c r="A38" s="4" t="s">
        <v>174</v>
      </c>
      <c r="B38" s="6" t="n">
        <v>174706</v>
      </c>
      <c r="C38" s="6" t="n">
        <v>19843</v>
      </c>
    </row>
    <row r="39" spans="1:3">
      <c r="A39" s="4" t="s">
        <v>175</v>
      </c>
      <c r="B39" s="6" t="n">
        <v>124164</v>
      </c>
      <c r="C39" s="6" t="n">
        <v>232822</v>
      </c>
    </row>
    <row r="40" spans="1:3">
      <c r="A40" s="3" t="s">
        <v>176</v>
      </c>
    </row>
    <row r="41" spans="1:3">
      <c r="A41" s="4" t="s">
        <v>177</v>
      </c>
      <c r="B41" s="7" t="n">
        <v>521127</v>
      </c>
      <c r="C41" s="7" t="n">
        <v>206729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 (Un</vt:lpstr>
      <vt:lpstr>CONSOLIDATED BALANCE SHEETS (U3</vt:lpstr>
      <vt:lpstr>CONSOLIDATED STATEMENTS OF OPER</vt:lpstr>
      <vt:lpstr>CONSOLIDATED STATEMENTS OF COMP</vt:lpstr>
      <vt:lpstr>CONSOLIDATED STATEMENTS OF CHAN</vt:lpstr>
      <vt:lpstr>CONSOLIDATED STATEMENTS OF CASH</vt:lpstr>
      <vt:lpstr>1. BASIS OF PRESENTATION</vt:lpstr>
      <vt:lpstr>2. LIQUIDITY CONSIDERATIONS AND</vt:lpstr>
      <vt:lpstr>3. ACCOUNTING STANDARDS</vt:lpstr>
      <vt:lpstr>4. FAIR VALUE MEASUREMENTS</vt:lpstr>
      <vt:lpstr>5. COMMODITY DERIVATIVE INSTRUM</vt:lpstr>
      <vt:lpstr>6. PREFERRED STOCK</vt:lpstr>
      <vt:lpstr>7. STOCK-BASED COMPENSATION</vt:lpstr>
      <vt:lpstr>8. EARNINGS (LOSS) PER COMMON S</vt:lpstr>
      <vt:lpstr>9. DEBT AND INTEREST EXPENSE</vt:lpstr>
      <vt:lpstr>10. MERGER WITH PYRAMID OIL COM</vt:lpstr>
      <vt:lpstr>11. INCOME TAXES</vt:lpstr>
      <vt:lpstr>12. AT MARKET SECURITY SALES</vt:lpstr>
      <vt:lpstr>13. CONTINGENCIES</vt:lpstr>
      <vt:lpstr>14. AGREEMENT AND PLAN OF MERGE</vt:lpstr>
      <vt:lpstr>15. GREATER MASTERS CREEK FIELD</vt:lpstr>
      <vt:lpstr>16. TEXAS SOUTHEASTERN GAS MARK</vt:lpstr>
      <vt:lpstr>17. SUBSEQUENT EVENTS</vt:lpstr>
      <vt:lpstr>4. FAIR VALUE MEASUREMENTS (Tab</vt:lpstr>
      <vt:lpstr>5. COMMODITY DERIVATIVE INSTR26</vt:lpstr>
      <vt:lpstr>7. STOCK-BASED COMPENSATION (Ta</vt:lpstr>
      <vt:lpstr>8. EARNINGS (LOSS) PER COMMON28</vt:lpstr>
      <vt:lpstr>9. DEBT AND INTEREST EXPENSE (T</vt:lpstr>
      <vt:lpstr>11. INCOME TAXES (Tables)</vt:lpstr>
      <vt:lpstr>12. AT MARKET ISSUANCE SALES AG</vt:lpstr>
      <vt:lpstr>4. FAIR VALUE MEASUREMENTS (Det</vt:lpstr>
      <vt:lpstr>5. COMMODITY DERIVATIVE INSTR33</vt:lpstr>
      <vt:lpstr>5. COMMODITY DERIVATIVE INSTR34</vt:lpstr>
      <vt:lpstr>5. COMMODITY DERIVATIVE INSTR35</vt:lpstr>
      <vt:lpstr>5. COMMODITY DERIVATIVE INSTR36</vt:lpstr>
      <vt:lpstr>7. STOCK-BASED COMPENSATION (De</vt:lpstr>
      <vt:lpstr>7. STOCK-BASED COMPENSATION (38</vt:lpstr>
      <vt:lpstr>7. STOCK-BASED COMPENSATION (39</vt:lpstr>
      <vt:lpstr>7. STOCK-BASED COMPENSATION (40</vt:lpstr>
      <vt:lpstr>7. STOCK-BASED COMPENSATION (41</vt:lpstr>
      <vt:lpstr>8. EARNINGS PER COMMON SHARE (D</vt:lpstr>
      <vt:lpstr>9. DEBT AND INTEREST EXPENSE (D</vt:lpstr>
      <vt:lpstr>9. DEBT AND INTEREST EXPENSE 44</vt:lpstr>
      <vt:lpstr>11. INCOME TAXES (Details)</vt:lpstr>
      <vt:lpstr>L. AT MARKET ISSUANCE SALES AG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3T16:40:32Z</dcterms:created>
  <dcterms:modified xmlns:dcterms="http://purl.org/dc/terms/" xmlns:xsi="http://www.w3.org/2001/XMLSchema-instance" xsi:type="dcterms:W3CDTF">2016-05-23T16:40:32Z</dcterms:modified>
  <dc:title xmlns:dc="http://purl.org/dc/elements/1.1/">Untitled</dc:title>
  <dc:description xmlns:dc="http://purl.org/dc/elements/1.1/"/>
  <dc:subject xmlns:dc="http://purl.org/dc/elements/1.1/"/>
  <cp:keywords/>
  <cp:category/>
</cp:coreProperties>
</file>